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Receivables, Contract Liabiliti" sheetId="9" state="visible" r:id="rId9"/>
    <sheet xmlns:r="http://schemas.openxmlformats.org/officeDocument/2006/relationships" name="Assets Held for Sale" sheetId="10" state="visible" r:id="rId10"/>
    <sheet xmlns:r="http://schemas.openxmlformats.org/officeDocument/2006/relationships" name="Net Earnings Per Share (&quot;EPS&quot;)" sheetId="11" state="visible" r:id="rId11"/>
    <sheet xmlns:r="http://schemas.openxmlformats.org/officeDocument/2006/relationships" name="Debt, Inventory Financing Facil" sheetId="12" state="visible" r:id="rId12"/>
    <sheet xmlns:r="http://schemas.openxmlformats.org/officeDocument/2006/relationships" name="Income Taxes" sheetId="13" state="visible" r:id="rId13"/>
    <sheet xmlns:r="http://schemas.openxmlformats.org/officeDocument/2006/relationships" name="Share Repurchase Program"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Basis of Presentation and Rec_2" sheetId="17" state="visible" r:id="rId17"/>
    <sheet xmlns:r="http://schemas.openxmlformats.org/officeDocument/2006/relationships" name="Receivables, Contract Liabili_2" sheetId="18" state="visible" r:id="rId18"/>
    <sheet xmlns:r="http://schemas.openxmlformats.org/officeDocument/2006/relationships" name="Net Earnings Per Share (&quot;EPS&quot;) " sheetId="19" state="visible" r:id="rId19"/>
    <sheet xmlns:r="http://schemas.openxmlformats.org/officeDocument/2006/relationships" name="Debt, Inventory Financing Fac_2" sheetId="20" state="visible" r:id="rId20"/>
    <sheet xmlns:r="http://schemas.openxmlformats.org/officeDocument/2006/relationships" name="Segment Information (Tables)" sheetId="21" state="visible" r:id="rId21"/>
    <sheet xmlns:r="http://schemas.openxmlformats.org/officeDocument/2006/relationships" name="Basis of Presentation and Rec_3" sheetId="22" state="visible" r:id="rId22"/>
    <sheet xmlns:r="http://schemas.openxmlformats.org/officeDocument/2006/relationships" name="Receivables, Contract Liabili_3" sheetId="23" state="visible" r:id="rId23"/>
    <sheet xmlns:r="http://schemas.openxmlformats.org/officeDocument/2006/relationships" name="Receivables, Contract Liabili_4" sheetId="24" state="visible" r:id="rId24"/>
    <sheet xmlns:r="http://schemas.openxmlformats.org/officeDocument/2006/relationships" name="Receivables, Contract Liabili_5" sheetId="25" state="visible" r:id="rId25"/>
    <sheet xmlns:r="http://schemas.openxmlformats.org/officeDocument/2006/relationships" name="Receivables, Contract Liabili_6" sheetId="26" state="visible" r:id="rId26"/>
    <sheet xmlns:r="http://schemas.openxmlformats.org/officeDocument/2006/relationships" name="Receivables, Contract Liabili_7" sheetId="27" state="visible" r:id="rId27"/>
    <sheet xmlns:r="http://schemas.openxmlformats.org/officeDocument/2006/relationships" name="Assets Held for Sale - Addition" sheetId="28" state="visible" r:id="rId28"/>
    <sheet xmlns:r="http://schemas.openxmlformats.org/officeDocument/2006/relationships" name="Net Earnings Per Share (&quot;EPS&quot;_2" sheetId="29" state="visible" r:id="rId29"/>
    <sheet xmlns:r="http://schemas.openxmlformats.org/officeDocument/2006/relationships" name="Net Earnings Per Share (&quot;EPS&quot;_3" sheetId="30" state="visible" r:id="rId30"/>
    <sheet xmlns:r="http://schemas.openxmlformats.org/officeDocument/2006/relationships" name="Debt, Inventory Financing Fac_3" sheetId="31" state="visible" r:id="rId31"/>
    <sheet xmlns:r="http://schemas.openxmlformats.org/officeDocument/2006/relationships" name="Debt, Inventory Financing Fac_4" sheetId="32" state="visible" r:id="rId32"/>
    <sheet xmlns:r="http://schemas.openxmlformats.org/officeDocument/2006/relationships" name="Debt, Inventory Financing Fac_5" sheetId="33" state="visible" r:id="rId33"/>
    <sheet xmlns:r="http://schemas.openxmlformats.org/officeDocument/2006/relationships" name="Income Taxes - Additional Infor" sheetId="34" state="visible" r:id="rId34"/>
    <sheet xmlns:r="http://schemas.openxmlformats.org/officeDocument/2006/relationships" name="Share Repurchase Program - Addi" sheetId="35" state="visible" r:id="rId35"/>
    <sheet xmlns:r="http://schemas.openxmlformats.org/officeDocument/2006/relationships" name="Commitments and Contingencies -" sheetId="36" state="visible" r:id="rId36"/>
    <sheet xmlns:r="http://schemas.openxmlformats.org/officeDocument/2006/relationships" name="Segment Information - Additiona" sheetId="37" state="visible" r:id="rId37"/>
    <sheet xmlns:r="http://schemas.openxmlformats.org/officeDocument/2006/relationships" name="Segment Information - Summary o" sheetId="38" state="visible" r:id="rId38"/>
    <sheet xmlns:r="http://schemas.openxmlformats.org/officeDocument/2006/relationships" name="Segment Information - Financial" sheetId="39" state="visible" r:id="rId39"/>
    <sheet xmlns:r="http://schemas.openxmlformats.org/officeDocument/2006/relationships" name="Segment Information - Summary_2" sheetId="40" state="visible" r:id="rId40"/>
    <sheet xmlns:r="http://schemas.openxmlformats.org/officeDocument/2006/relationships" name="Segment Information - Pre-Tax D"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NSIT</t>
        </is>
      </c>
    </row>
    <row r="10">
      <c r="A10" s="4" t="inlineStr">
        <is>
          <t>Entity Registrant Name</t>
        </is>
      </c>
      <c r="B10" s="4" t="inlineStr">
        <is>
          <t>INSIGHT ENTERPRISES, INC.</t>
        </is>
      </c>
    </row>
    <row r="11">
      <c r="A11" s="4" t="inlineStr">
        <is>
          <t>Entity Central Index Key</t>
        </is>
      </c>
      <c r="B11" s="4" t="inlineStr">
        <is>
          <t>0000932696</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34885813</v>
      </c>
    </row>
    <row r="20">
      <c r="A20" s="4" t="inlineStr">
        <is>
          <t>Entity File Number</t>
        </is>
      </c>
      <c r="B20" s="4" t="inlineStr">
        <is>
          <t>0-25092</t>
        </is>
      </c>
    </row>
    <row r="21">
      <c r="A21" s="4" t="inlineStr">
        <is>
          <t>Entity Tax Identification Number</t>
        </is>
      </c>
      <c r="B21" s="4" t="inlineStr">
        <is>
          <t>86-0766246</t>
        </is>
      </c>
    </row>
    <row r="22">
      <c r="A22" s="4" t="inlineStr">
        <is>
          <t>Entity Address, Address Line One</t>
        </is>
      </c>
      <c r="B22" s="4" t="inlineStr">
        <is>
          <t>6820 South Harl Avenue</t>
        </is>
      </c>
    </row>
    <row r="23">
      <c r="A23" s="4" t="inlineStr">
        <is>
          <t>Entity Address, City or Town</t>
        </is>
      </c>
      <c r="B23" s="4" t="inlineStr">
        <is>
          <t>Tempe</t>
        </is>
      </c>
    </row>
    <row r="24">
      <c r="A24" s="4" t="inlineStr">
        <is>
          <t>Entity Address, State or Province</t>
        </is>
      </c>
      <c r="B24" s="4" t="inlineStr">
        <is>
          <t>AZ</t>
        </is>
      </c>
    </row>
    <row r="25">
      <c r="A25" s="4" t="inlineStr">
        <is>
          <t>Entity Address, Postal Zip Code</t>
        </is>
      </c>
      <c r="B25" s="4" t="inlineStr">
        <is>
          <t>85283</t>
        </is>
      </c>
    </row>
    <row r="26">
      <c r="A26" s="4" t="inlineStr">
        <is>
          <t>City Area Code</t>
        </is>
      </c>
      <c r="B26" s="4" t="inlineStr">
        <is>
          <t>480</t>
        </is>
      </c>
    </row>
    <row r="27">
      <c r="A27" s="4" t="inlineStr">
        <is>
          <t>Local Phone Number</t>
        </is>
      </c>
      <c r="B27" s="4" t="inlineStr">
        <is>
          <t>333-3000</t>
        </is>
      </c>
    </row>
    <row r="28">
      <c r="A28" s="4" t="inlineStr">
        <is>
          <t>Entity Incorporation, State or Country Code</t>
        </is>
      </c>
      <c r="B28" s="4" t="inlineStr">
        <is>
          <t>DE</t>
        </is>
      </c>
    </row>
    <row r="29">
      <c r="A29" s="4" t="inlineStr">
        <is>
          <t>Title of 12(b) Security</t>
        </is>
      </c>
      <c r="B29" s="4" t="inlineStr">
        <is>
          <t>Common stock, par value $0.01</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9 Months Ended</t>
        </is>
      </c>
    </row>
    <row r="2">
      <c r="B2" s="2" t="inlineStr">
        <is>
          <t>Sep. 30, 2021</t>
        </is>
      </c>
    </row>
    <row r="3">
      <c r="A3" s="3" t="inlineStr">
        <is>
          <t>Property Plant And Equipment Assets Held For Sale Disclosure [Abstract]</t>
        </is>
      </c>
    </row>
    <row r="4">
      <c r="A4" s="4" t="inlineStr">
        <is>
          <t>Assets Held For Sale</t>
        </is>
      </c>
      <c r="B4" s="4" t="inlineStr">
        <is>
          <t>3.
Assets Held for Sale During the nine months ended September 30, 2021, we completed the sale of our three properties in Tempe, Arizona and the sale of our property in Woodbridge, Illinois for total net proceeds of approximately $27,211,000. We intend to use the proceeds from the sales to ready our property in Chandler, Arizona to be used as our global corporate headquarters. During the nine months ended September 30, 2020, we completed the sale of our property in Irvine, California for approximately $14,21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Earnings Per Share ("EPS")</t>
        </is>
      </c>
      <c r="B1" s="2" t="inlineStr">
        <is>
          <t>9 Months Ended</t>
        </is>
      </c>
    </row>
    <row r="2">
      <c r="B2" s="2" t="inlineStr">
        <is>
          <t>Sep. 30, 2021</t>
        </is>
      </c>
    </row>
    <row r="3">
      <c r="A3" s="3" t="inlineStr">
        <is>
          <t>Earnings Per Share [Abstract]</t>
        </is>
      </c>
    </row>
    <row r="4">
      <c r="A4" s="4" t="inlineStr">
        <is>
          <t>Net Earnings Per Share ("EPS")</t>
        </is>
      </c>
      <c r="B4" s="4" t="inlineStr">
        <is>
          <t>4 .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nd certain shares underlying the Notes. A reconciliation of the denominators of the basic and diluted EPS calculations follows (in thousands, except per share data):
Three Months Ended September 30,
Nine Months Ended September 30,
2021
2020
2021
2020
Numerator:
Net earnings
$
55,483
$
38,906
$
157,212
$
119,252
Denominator:
Weighted average shares used to compute basic EPS
34,855
35,077
35,050
35,123
Dilutive potential common shares due to dilutive RSUs, net of tax effect
381
271
407
295
Dilutive potential common shares due to the Notes
1,509
—
1,403
—
Weighted average shares used to compute diluted EPS
36,745
35,348
36,860
35,418
Net earnings per share:
Basic
$
1.59
$
1.11
$
4.49
$
3.40
Diluted
$
1.51
$
1.10
$
4.27
$
3.37
For the three and nine months ended September 30, 2021, 900 and 400, respectively, of our RSUs were excluded from the diluted EPS calculations. Certain potential outstanding shares from the warrants relating to the Call Spread Transactions were excluded from the diluted EPS calculations because their inclusion would have been anti-dilutive. For the three and nine months ended September 30, 2020, 3,000 and 163,000, respectively, of our RSUs and certain potential outstanding shares from the Notes and warrants were excluded from the diluted EPS calculations because their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y, Finance Leases and Other Financing Obligations</t>
        </is>
      </c>
      <c r="B1" s="2" t="inlineStr">
        <is>
          <t>9 Months Ended</t>
        </is>
      </c>
    </row>
    <row r="2">
      <c r="B2" s="2" t="inlineStr">
        <is>
          <t>Sep. 30, 2021</t>
        </is>
      </c>
    </row>
    <row r="3">
      <c r="A3" s="3" t="inlineStr">
        <is>
          <t>Debt Disclosure [Abstract]</t>
        </is>
      </c>
    </row>
    <row r="4">
      <c r="A4" s="4" t="inlineStr">
        <is>
          <t>Debt, Inventory Financing Facilities, Finance Leases and Other Financing Obligations</t>
        </is>
      </c>
      <c r="B4" s="4" t="inlineStr">
        <is>
          <t xml:space="preserve">5 .
Debt, Inventory Financing Facilities, Finance Leases and Other Financing Obligations Debt Our long-term debt consists of the following (in thousands):
September 30, 2021
December 31, 2020
ABL revolving credit facility
$
222,000
$
140,000
Convertible senior notes due 2025
305,463
296,419
Finance leases and other financing obligations
74
2,267
Total
527,537
438,686
Less: current portion of long-term debt
(38
)
(1,105
)
Long-term debt
$
527,499
$
437,581
Our senior secured revolving credit facility (the “ABL facility”), has an aggregate U.S. dollar equivalent maximum borrowing amount of $1,200,000,000, including a maximum borrowing capacity that could be used for borrowing in certain foreign currencies of $150,000,000. From time to time and at our option, we may request to increase the aggregate amount available for borrowing under the ABL facility by up to an aggregate of the U.S. dollar equivalent of $500,000,000, subject to customary conditions, including receipt of commitments from lenders. The ABL facility is guaranteed by certain of our material subsidiaries and is secured by a lien on certain of our assets and certain of each other borrower’s and each guarantor’s assets. The interest rates applicable to borrowings under the ABL facility are based on the average aggregate excess availability under the ABL facility as set forth on a pricing grid in the credit agreement. The ABL facility matures on August 30, 2024. As of September 30, 2021, eligible accounts receivable and inventory were sufficient to permit access to the full $1,200,000,000 facility amount, of which $222,000,000 was outstanding.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due 2025 In August 2019, we issued $350,000,000 aggregate principal amount of Notes that mature on February 15, 2025. The Notes bear interest at an annual rate of 0.75% payable semiannually, in arrears, on February 15 th th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market price trigger”);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June 15, 2024 until the close of business on the second scheduled trading day immediately preceding the maturity date, the holders may convert their notes at any time, regardless of the foregoing circumstances. Upon conversion, we will pay or deliver cash, shares of our common stock or a combination of the two, at our discretion. We have made a policy election to settle the par value of the Notes in cash with only the conversion spread being settled in shares of our common stock. The conversion rate will initially be 14.6376 shares of common stock per $1,000 principal amount of the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 otes in connection with those event s or during the related redemption period in certain circumstances. Our convertible notes exceeded the market price trigger of $88.82 in the third quarter of 2021 making the notes convertible at the option of the holders through December 31, 2021. None of the note holders have exercised their rights at this time.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September 30, 2021 , none of The maximum number of shares issuable upon conversion, including the effect of a fundamental change and subject to other conversion rate adjustments, would be 6,788,208. The Notes are subject to certain customary events of default and acceleration clauses. As of September 30, 2021, no such events have occurred. The Notes consist of the following balances reported within the consolidated balance sheets (in thousands):
September 30, 2021
December 31, 2020
Liability:
Principal
$
350,000
$
350,000
Less: debt discount and issuance costs, net of accumulated accretion
(44,537
)
(53,581
)
Net carrying amount
$
305,463
$
296,419
Equity, net of deferred tax
$
44,731
$
44,731
The remaining life of the debt discount and issuance cost accretion is approximately 3.375 years. The effective interest rate on the liability component of the Notes is 4.325%. Interest expense resulting from the Notes reported within the consolidated statement of operations for the three and nine months ended September 30, 2021 and 2020 is made up of contractual coupon interest, amortization of debt discount and amortization of debt issuance costs. Convertible Note Hedge and Warrant Transaction In connection with the issuance of the Notes, we entered into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Inventory Financing Facilities On June 28, 2021, we entered into an unsecured inventory financing facility in Canada (the “Canada facility”) with a maximum borrowing capacity of $25,000,000. This facility will stay in effect until it is terminated by any of the parties. If balances are not paid within stated vendor terms, they will accrue interest at Canadian Dollar Offered Rate plus 4.50%. Amounts outstanding under this facility will be classified as accounts payable – inventory financing facilities in the accompanying balance sheets. On August 6, 2021, we increased our maximum availability for vendor purchases under our unsecured inventory financing facility with MUFG Bank Ltd (“MUFG”) from $250,000,000 to $280,000,000. Additionally, we increased our maximum availability under our unsecured inventory financing facility with PNC Bank, N.A. (“PNC”) to $300,000,000, including the $25,000,000 facility in Canada. In addition, we have a $40,000,000 unsecured inventory financing facility in EMEA. The inventory financing facilities will remain in effect until they are terminated by any of the parties. If balances are not paid within stated vendor terms, they will accrue interest at prime plus 2.00%, LIBOR plus 4.50% and 0.25% on the MUFG, PNC and EMEA facilities, respectively. As of September 30, 2021, our combined inventory financing facilities had a total maximum capacity of $620,000,000, of which $403,094,000 wa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
Income Taxes Our effective tax rate for the three and nine months ended September 30, 2021 was 25.4% and 25.0%, respectively. For the three months ended September 30, 2021, our effective tax rate was higher than the United States federal statutory rate of 21.0% due primarily to state income taxes and higher taxes on earnings in foreign jurisdictions, partially offset by tax benefits related to research and development activities. For the nine months ended September 30, 2021, our effective tax rate was higher than the United States federal statutory rate of 21.0% due primarily to state income taxes and higher taxes on earnings in foreign jurisdictions, partially offset by excess tax benefits on the settlement of employee share based compensation and tax benefits related to research and development activities. Our effective tax rate for both the three and nine months ended September 30, 2020 was 23.8%. For the three months ended September 30, 2020, our effective tax rate was higher than the United States federal statutory rate of 21.0% due primarily to state income taxes and higher taxes on earnings in foreign jurisdictions, partially offset by tax benefits related to research and development activities and the beneficial impact of certain income tax regulations issued during the quarter. For the nine months ended September 30, 2020, our effective tax rate was higher than the United States federal statutory rate of 21.0% due primarily to state income taxes and higher taxes on earnings in foreign jurisdictions, partially offset by the remeasurement of acquired net operating losses under the Coronavirus Aid, Relief, and Economic Security Act (“CARES Act”) and the recognition of tax benefits related to research and development activities. As of September 30, 2021 and December 31, 2020, we had approximately $11,579,000 and $10,546,000, respectively, of unrecognized tax benefits. Of these amounts, approximately $ and $ , respectively, relate d to accrued interest. In the future, if recognized, the liability associated with uncertain tax positions would affect our effective tax rate. We do not believe there will be any changes to our unrecognized tax benefits over the next 12 months that would have a material effect on our effective tax rate. We are currently under audit in various jurisdictions for tax years 2013 through 2018.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1</t>
        </is>
      </c>
    </row>
    <row r="3">
      <c r="A3" s="3" t="inlineStr">
        <is>
          <t>Equity [Abstract]</t>
        </is>
      </c>
    </row>
    <row r="4">
      <c r="A4" s="4" t="inlineStr">
        <is>
          <t>Share Repurchase Program</t>
        </is>
      </c>
      <c r="B4" s="4" t="inlineStr">
        <is>
          <t>7. On February 26, 2020, we announced that our Board of Directors had authorized the repurchase of up to $50,000,000 of our common stock. On May 6, 2021, we announced that our Board of Directors had authorized the repurchase of up to $125,000,000 of our common stock, including the $ 25,000,000 During the nine months ended September 30, 2021, we repurchased 497,243 shares of our common stock on the open market at a total cost of $49,999,979 (an average price of $100.55 per share). During the nine months ended September 30, 2020, we repurchased 444,813 shares of our common stock on the open market at a total cost of $24,999,996 (an average price of $56.20 per share). All shares repurchased during the nine months ended September 30, 2021 and 2020 were ret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8 .
Commitments and Contingencies Contractual In the ordinary course of business, we issue performance bonds to secure our performance under certain contracts or state tax requirements.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September 30, 2021. Accordingly, we have not accrued any liabilities related to such performance bonds in our consolidated financial statem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September 30, 2021.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 In connection with the acquisition of PCM, the Company has effectively assumed responsibility for PCM litigation matters, including various disputes related to PCM’s acquisition of certain assets of En Pointe Technologies in 2015. The seller of En Pointe Technologies and related entities providing various post-closing support functions to PCM have asserted claims regarding the sufficiency of earnout payments paid by PCM under the asset purchase agreement and the unwinding of the support functions post-closing. PCM has rejected and vigorously responded to those claims and is pursuing various counterclaims. The disputes are being heard by multiple courts and arbitrators in several different jurisdictions including California, Delaware and Pakistan. The Company cannot determine with certainty the costs or outcome of these matters. However, the Company is not involved in any pending or threatened legal proceedings, including the PCM litigation matters, that it believes would reasonably be expected to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9. Segment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are largely software and certain software-related services and cloud solutions.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and nine months ended September 30, 2021 and 2020 (in thousands):
Three Months Ended September 30, 2021
North America
EMEA
APAC
Consolidated
Major Offerings
Hardware
$
1,418,335
$
160,645
$
13,515
$
1,592,495
Software
338,440
178,868
14,436
$
531,744
Services
263,101
41,935
18,246
$
323,282
$
2,019,876
$
381,448
$
46,197
$
2,447,521
Major Client Groups
Large Enterprise / Corporate
$
1,447,246
$
276,292
$
21,947
$
1,745,485
Commercial
384,458
13,209
17,277
414,944
Public Sector
188,172
91,947
6,973
287,092
$
2,019,876
$
381,448
$
46,197
$
2,447,521
Revenue Recognition based on acting as Principal or Agent in the Transaction
Gross revenue recognition (Principal)
$
1,926,059
$
358,981
$
39,849
$
2,324,889
Net revenue recognition (Agent)
93,817
22,467
6,348
122,632
$
2,019,876
$
381,448
$
46,197
$
2,447,521
Three Months Ended September 30, 2020
North America
EMEA
APAC
Consolidated
Major Offerings
Hardware
$
1,028,045
$
138,685
$
6,421
$
1,173,151
Software
306,925
165,301
16,191
488,417
Services
223,198
37,294
14,418
274,910
$
1,558,168
$
341,280
$
37,030
$
1,936,478
Major Client Groups
Large Enterprise / Corporate
$
1,043,303
$
242,925
$
15,416
$
1,301,644
Commercial
312,080
13,647
16,197
341,924
Public Sector
202,785
84,708
5,417
292,910
$
1,558,168
$
341,280
$
37,030
$
1,936,478
Revenue Recognition based on acting as Principal or Agent in the Transaction
Gross revenue recognition (Principal)
$
1,477,716
$
320,445
$
31,256
$
1,829,417
Net revenue recognition (Agent)
80,452
20,835
5,774
107,061
$
1,558,168
$
341,280
$
37,030
$
1,936,478
Nine Months Ended September 30, 2021
North America
EMEA
APAC
Consolidated
Major Offerings
Hardware
$
3,696,594
$
527,022
$
34,848
$
4,258,464
Software
978,987
598,277
70,709
$
1,647,973
Services
758,705
152,359
52,589
$
963,653
$
5,434,286
$
1,277,658
$
158,146
$
6,870,090
Major Client Groups
Large Enterprise / Corporate
$
3,838,627
$
883,044
$
66,686
$
4,788,357
Commercial
1,091,247
50,908
46,054
1,188,209
Public Sector
504,412
343,706
45,406
893,524
$
5,434,286
$
1,277,658
$
158,146
$
6,870,090
Revenue Recognition based on acting as Principal or Agent in the Transaction
Gross revenue recognition (Principal)
$
5,157,086
$
1,190,283
$
137,547
$
6,484,916
Net revenue recognition (Agent)
277,200
87,375
20,599
385,174
$
5,434,286
$
1,277,658
$
158,146
$
6,870,090
Nine Months Ended September 30, 2020
North America
EMEA
APAC
Consolidated
Major Offerings
Hardware
$
3,180,501
$
466,909
$
21,001
$
3,668,411
Software
898,290
553,164
62,952
1,514,406
Services
692,905
132,110
41,432
866,447
$
4,771,696
$
1,152,183
$
125,385
$
6,049,264
Major Client Groups
Large Enterprise / Corporate
$
3,227,613
$
808,360
$
44,543
$
4,080,516
Commercial
1,030,540
44,567
45,413
1,120,520
Public Sector
513,543
299,256
35,429
848,228
$
4,771,696
$
1,152,183
$
125,385
$
6,049,264
Revenue Recognition based on acting as Principal or Agent in the Transaction
Gross revenue recognition (Principal)
$
4,530,152
$
1,071,910
$
108,073
$
5,710,135
Net revenue recognition (Agent)
241,544
80,273
17,312
339,129
$
4,771,696
$
1,152,183
$
125,385
$
6,049,264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and nine months ended September 30, 2021 or 2020.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 to be a reasonable reflection of the utilization of services provided to or benefits received by the operating segments. The following tables present our results of operations by reportable operating segment for the periods indicated (in thousands):
Three Months Ended September 30, 2021
North America
EMEA
APAC
Consolidated
Net sales:
Products
$
1,756,775
$
339,513
$
27,951
$
2,124,239
Services
263,101
41,935
18,246
323,282
Total net sales
2,019,876
381,448
46,197
2,447,521
Costs of goods sold:
Products
1,595,184
310,242
24,670
1,930,096
Services
128,710
15,759
8,411
152,880
Total costs of goods sold
1,723,894
326,001
33,081
2,082,976
Gross profit
295,982
55,447
13,116
364,545
Operating expenses:
Selling and administrative expenses
219,714
50,062
9,222
278,998
Severance and restructuring expenses
1,999
397
—
2,396
Earnings from operations
$
74,269
$
4,988
$
3,894
$
83,151
Three Months Ended September 30, 2020
North America
EMEA
APAC
Consolidated
Net sales:
Products
$
1,334,970
$
303,986
$
22,612
$
1,661,568
Services
223,198
37,294
14,418
274,910
Total net sales
1,558,168
341,280
37,030
1,936,478
Costs of goods sold:
Products
1,202,743
277,025
20,544
1,500,312
Services
108,257
13,955
6,391
128,603
Total costs of goods sold
1,311,000
290,980
26,935
1,628,915
Gross profit
247,168
50,300
10,095
307,563
Operating expenses:
Selling and administrative expenses
192,033
45,438
7,684
245,155
Severance and restructuring expenses
773
19
16
808
Acquisition and integration related expenses
118
—
—
118
Earnings from operations
$
54,244
$
4,843
$
2,395
$
61,482
Nine Months Ended September 30, 2021
North America
EMEA
APAC
Consolidated
Net sales:
Products
$
4,675,581
$
1,125,299
$
105,557
$
5,906,437
Services
758,705
152,359
52,589
963,653
Total net sales
5,434,286
1,277,658
158,146
6,870,090
Costs of goods sold:
Products
4,237,417
1,033,976
95,690
5,367,083
Services
368,501
48,671
23,133
440,305
Total costs of goods sold
4,605,918
1,082,647
118,823
5,807,388
Gross profit
828,368
195,011
39,323
1,062,702
Operating expenses:
Selling and administrative expenses
$
640,420
$
159,466
$
27,389
827,275
Severance and restructuring expenses
(4,361
)
1,135
9
(3,217
)
Earnings from operations
$
192,309
$
34,410
$
11,925
$
238,644
Nine Months Ended September 30, 2020
North America
EMEA
APAC
Consolidated
Net sales:
Products
$
4,078,791
$
1,020,073
$
83,953
$
5,182,817
Services
692,905
132,110
41,432
866,447
Total net sales
4,771,696
1,152,183
125,385
6,049,264
Costs of goods sold:
Products
3,678,118
933,053
77,326
4,688,497
Services
344,586
41,876
17,017
403,479
Total costs of goods sold
4,022,704
974,929
94,343
5,091,976
Gross profit
748,992
177,254
31,042
957,288
Operating expenses:
Selling and administrative expenses
590,549
143,859
22,190
756,598
Severance and restructuring expenses
7,799
2,118
45
9,962
Acquisition-related expenses
1,991
204
—
2,195
Earnings from operations
$
148,653
$
31,073
$
8,807
$
188,533
The following is a summary of our total assets by reportable operating segment (in thousands):
September 30, 2021
December 31, 2020
North America
$
4,690,727
$
4,837,155
EMEA
717,883
735,771
APAC
124,908
155,761
Corporate assets and intercompany eliminations, net
(1,098,140
)
(1,417,955
)
Total assets
$
4,435,378
$
4,310,732
We recorded the following pre-tax amounts, by reportable operating segment, for depreciation and amortization in the accompanying consolidated financial statements (in thousands):
Three Months Ended September 30,
Nine Months Ended September 30,
2021
2020
2021
2020
Depreciation and amortization of property and equipment:
North America
$
4,376
$
5,907
$
14,047
$
17,559
EMEA
1,141
1,269
3,575
3,846
APAC
148
143
432
415
5,665
7,319
18,054
21,820
Amortization of intangible assets:
North America
7,372
8,730
22,229
27,594
EMEA
494
585
1,491
1,625
APAC
122
118
377
336
7,988
9,433
24,097
29,555
Total
$
13,653
$
16,752
$
42,151
$
51,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Standards (Policies)</t>
        </is>
      </c>
      <c r="B1" s="2" t="inlineStr">
        <is>
          <t>9 Months Ended</t>
        </is>
      </c>
    </row>
    <row r="2">
      <c r="B2" s="2" t="inlineStr">
        <is>
          <t>Sep. 30, 2021</t>
        </is>
      </c>
    </row>
    <row r="3">
      <c r="A3" s="3" t="inlineStr">
        <is>
          <t>Organization Consolidation And Presentation Of Financial Statements [Abstract]</t>
        </is>
      </c>
    </row>
    <row r="4">
      <c r="A4" s="4" t="inlineStr">
        <is>
          <t>Recently Issued Accounting Standards</t>
        </is>
      </c>
      <c r="B4" s="4" t="inlineStr">
        <is>
          <t>Recently Issued Accounting Standards In December 2019, the Financial Accounting Standards Board (“FASB”) issued Accounting Standard Update (“ASU”) No. 2019-12, “Simplifying the Accounting for Income Taxes.” The new standard is intended to simplify various aspects of accounting for income taxes by removing specific exceptions and amending certain requirements. We adopted the new standard as of January 1, 2021. The adoption of this new standard did not have a material effect on our consolidated financial statements. In August 2020, the FASB issued ASU No. 2020-06, “Accounting for Convertible Instruments and Contracts in an Entity’s Own Equity”.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areas of the guidance for diluted earnings-per-share calculations by requiring the use of the if-converted method. The guidance will be effective for fiscal years beginning after December 15, 2021, with early adoption permitted for fiscal years beginning after December 15, 2020 and can be adopted on either a fully retrospective or modified retrospective basis. The Company is currently evaluating the impact the adoption of this standard will have on its consolidated financial statements; however, we expect our consolidated statements of operations and consolidated balance sheets will be significantly impacted following adoption of this new standard on January 1, 2022, as we will no longer report accreted interest on the Notes and the full par value of the Notes will be reflected as debt. There have been no other material changes in or additions to the recently issued accounting standards as previously reported in Note 1 to our Consolidated Financial Statements in Part II, Item 8 of our Annual Report on Form 10-K for the year ended December 31, 2020 that affect or may affect our current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ceivables, Contract Liabilities and Performance Obligations (Tables)</t>
        </is>
      </c>
      <c r="B1" s="2" t="inlineStr">
        <is>
          <t>9 Months Ended</t>
        </is>
      </c>
    </row>
    <row r="2">
      <c r="B2" s="2" t="inlineStr">
        <is>
          <t>Sep. 30, 2021</t>
        </is>
      </c>
    </row>
    <row r="3">
      <c r="A3" s="3" t="inlineStr">
        <is>
          <t>Revenue From Contract With Customer [Abstract]</t>
        </is>
      </c>
    </row>
    <row r="4">
      <c r="A4" s="4" t="inlineStr">
        <is>
          <t>Summary of Information about Receivables and Contract Liabilities</t>
        </is>
      </c>
      <c r="B4" s="4" t="inlineStr">
        <is>
          <t>The following table provides information about receivables and contract liabilities as of September 30, 2021 and December 31, 2020 (in thousands):
September 30,
December 31,
2021
2020
Current receivables, which are included in “Accounts receivable, net”
$
2,754,153
$
2,685,448
Non-current receivables, which are included in “Other assets”
153,751
154,662
Contract liabilities, which are included in “Accrued expenses and other current liabilities” and “Other liabilities”
109,401
107,158</t>
        </is>
      </c>
    </row>
    <row r="5">
      <c r="A5" s="4" t="inlineStr">
        <is>
          <t>Summary of Changes in Contract Liabilities from Contract with Customers</t>
        </is>
      </c>
      <c r="B5" s="4" t="inlineStr">
        <is>
          <t>C hanges in the contract liabilities balances during the nine months ended September 30, 2021 are as follows (in thousands):
Increase (Decrease)
Contract
Liabilities
Balances at December 31, 2020
$
107,158
Reclassification of the beginning contract liabilities to revenue, as the result of performance obligations satisfied
(67,166
)
Cash received in advance and not recognized as revenue
69,409
Balances at September 30, 2021
$
109,401</t>
        </is>
      </c>
    </row>
    <row r="6">
      <c r="A6" s="4" t="inlineStr">
        <is>
          <t>Summary of Estimated Net Sales Related to Performance Obligation</t>
        </is>
      </c>
      <c r="B6" s="4" t="inlineStr">
        <is>
          <t>The following table includes estimated net sales related to performance obligations that are unsatisfied (or partially unsatisfied) as of September 30, 2021 that are expected to be recognized in the future (in thousands):
Services
Remainder of 2021
$
51,731
2022
91,440
2023
38,271
2024 and thereafter
33,770
Total remaining performance obligations
$
215,2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Earnings Per Share ("EPS") (Tables)</t>
        </is>
      </c>
      <c r="B1" s="2" t="inlineStr">
        <is>
          <t>9 Months Ended</t>
        </is>
      </c>
    </row>
    <row r="2">
      <c r="B2" s="2" t="inlineStr">
        <is>
          <t>Sep. 30, 2021</t>
        </is>
      </c>
    </row>
    <row r="3">
      <c r="A3" s="3" t="inlineStr">
        <is>
          <t>Earnings Per Share [Abstract]</t>
        </is>
      </c>
    </row>
    <row r="4">
      <c r="A4" s="4" t="inlineStr">
        <is>
          <t>Reconciliation of Denominators of Basic and Diluted EPS Calculations</t>
        </is>
      </c>
      <c r="B4" s="4" t="inlineStr">
        <is>
          <t>A reconciliation of the denominators of the basic and diluted EPS calculations follows (in thousands, except per share data):
Three Months Ended September 30,
Nine Months Ended September 30,
2021
2020
2021
2020
Numerator:
Net earnings
$
55,483
$
38,906
$
157,212
$
119,252
Denominator:
Weighted average shares used to compute basic EPS
34,855
35,077
35,050
35,123
Dilutive potential common shares due to dilutive RSUs, net of tax effect
381
271
407
295
Dilutive potential common shares due to the Notes
1,509
—
1,403
—
Weighted average shares used to compute diluted EPS
36,745
35,348
36,860
35,418
Net earnings per share:
Basic
$
1.59
$
1.11
$
4.49
$
3.40
Diluted
$
1.51
$
1.10
$
4.27
$
3.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07350</v>
      </c>
      <c r="C3" s="6" t="n">
        <v>128313</v>
      </c>
    </row>
    <row r="4">
      <c r="A4" s="4" t="inlineStr">
        <is>
          <t>Accounts receivable, net of allowance for doubtful accounts of $15,919 and $15,106, respectively</t>
        </is>
      </c>
      <c r="B4" s="5" t="n">
        <v>2754153</v>
      </c>
      <c r="C4" s="5" t="n">
        <v>2685448</v>
      </c>
    </row>
    <row r="5">
      <c r="A5" s="4" t="inlineStr">
        <is>
          <t>Inventories</t>
        </is>
      </c>
      <c r="B5" s="5" t="n">
        <v>269471</v>
      </c>
      <c r="C5" s="5" t="n">
        <v>185650</v>
      </c>
    </row>
    <row r="6">
      <c r="A6" s="4" t="inlineStr">
        <is>
          <t>Other current assets</t>
        </is>
      </c>
      <c r="B6" s="5" t="n">
        <v>192018</v>
      </c>
      <c r="C6" s="5" t="n">
        <v>177039</v>
      </c>
    </row>
    <row r="7">
      <c r="A7" s="4" t="inlineStr">
        <is>
          <t>Total current assets</t>
        </is>
      </c>
      <c r="B7" s="5" t="n">
        <v>3322992</v>
      </c>
      <c r="C7" s="5" t="n">
        <v>3176450</v>
      </c>
    </row>
    <row r="8">
      <c r="A8" s="4" t="inlineStr">
        <is>
          <t>Property and equipment, net of accumulated depreciation and amortization of $247,605 and $256,065, respectively</t>
        </is>
      </c>
      <c r="B8" s="5" t="n">
        <v>152070</v>
      </c>
      <c r="C8" s="5" t="n">
        <v>146016</v>
      </c>
    </row>
    <row r="9">
      <c r="A9" s="4" t="inlineStr">
        <is>
          <t>Goodwill</t>
        </is>
      </c>
      <c r="B9" s="5" t="n">
        <v>428637</v>
      </c>
      <c r="C9" s="5" t="n">
        <v>429368</v>
      </c>
    </row>
    <row r="10">
      <c r="A10" s="4" t="inlineStr">
        <is>
          <t>Intangible assets, net of accumulated amortization of $102,588 and $103,483, respectively</t>
        </is>
      </c>
      <c r="B10" s="5" t="n">
        <v>223496</v>
      </c>
      <c r="C10" s="5" t="n">
        <v>246915</v>
      </c>
    </row>
    <row r="11">
      <c r="A11" s="4" t="inlineStr">
        <is>
          <t>Other assets</t>
        </is>
      </c>
      <c r="B11" s="5" t="n">
        <v>308183</v>
      </c>
      <c r="C11" s="5" t="n">
        <v>311983</v>
      </c>
    </row>
    <row r="12">
      <c r="A12" s="4" t="inlineStr">
        <is>
          <t>Total assets</t>
        </is>
      </c>
      <c r="B12" s="5" t="n">
        <v>4435378</v>
      </c>
      <c r="C12" s="5" t="n">
        <v>4310732</v>
      </c>
    </row>
    <row r="13">
      <c r="A13" s="3" t="inlineStr">
        <is>
          <t>Current liabilities:</t>
        </is>
      </c>
    </row>
    <row r="14">
      <c r="A14" s="4" t="inlineStr">
        <is>
          <t>Accounts payable—trade</t>
        </is>
      </c>
      <c r="B14" s="5" t="n">
        <v>1363325</v>
      </c>
      <c r="C14" s="5" t="n">
        <v>1461312</v>
      </c>
    </row>
    <row r="15">
      <c r="A15" s="4" t="inlineStr">
        <is>
          <t>Accounts payable—inventory financing facilities</t>
        </is>
      </c>
      <c r="B15" s="5" t="n">
        <v>403094</v>
      </c>
      <c r="C15" s="5" t="n">
        <v>356930</v>
      </c>
    </row>
    <row r="16">
      <c r="A16" s="4" t="inlineStr">
        <is>
          <t>Accrued expenses and other current liabilities</t>
        </is>
      </c>
      <c r="B16" s="5" t="n">
        <v>379302</v>
      </c>
      <c r="C16" s="5" t="n">
        <v>408117</v>
      </c>
    </row>
    <row r="17">
      <c r="A17" s="4" t="inlineStr">
        <is>
          <t>Current portion of long-term debt</t>
        </is>
      </c>
      <c r="B17" s="5" t="n">
        <v>38</v>
      </c>
      <c r="C17" s="5" t="n">
        <v>1105</v>
      </c>
    </row>
    <row r="18">
      <c r="A18" s="4" t="inlineStr">
        <is>
          <t>Total current liabilities</t>
        </is>
      </c>
      <c r="B18" s="5" t="n">
        <v>2145759</v>
      </c>
      <c r="C18" s="5" t="n">
        <v>2227464</v>
      </c>
    </row>
    <row r="19">
      <c r="A19" s="4" t="inlineStr">
        <is>
          <t>Long-term debt</t>
        </is>
      </c>
      <c r="B19" s="5" t="n">
        <v>527499</v>
      </c>
      <c r="C19" s="5" t="n">
        <v>437581</v>
      </c>
    </row>
    <row r="20">
      <c r="A20" s="4" t="inlineStr">
        <is>
          <t>Deferred income taxes</t>
        </is>
      </c>
      <c r="B20" s="5" t="n">
        <v>37140</v>
      </c>
      <c r="C20" s="5" t="n">
        <v>33209</v>
      </c>
    </row>
    <row r="21">
      <c r="A21" s="4" t="inlineStr">
        <is>
          <t>Other liabilities</t>
        </is>
      </c>
      <c r="B21" s="5" t="n">
        <v>276058</v>
      </c>
      <c r="C21" s="5" t="n">
        <v>270049</v>
      </c>
    </row>
    <row r="22">
      <c r="A22" s="4" t="inlineStr">
        <is>
          <t>Total liabilities</t>
        </is>
      </c>
      <c r="B22" s="5" t="n">
        <v>2986456</v>
      </c>
      <c r="C22" s="5" t="n">
        <v>2968303</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3,000 shares authorized; no shares issued</t>
        </is>
      </c>
      <c r="B25" s="4" t="inlineStr">
        <is>
          <t xml:space="preserve"> </t>
        </is>
      </c>
      <c r="C25" s="4" t="inlineStr">
        <is>
          <t xml:space="preserve"> </t>
        </is>
      </c>
    </row>
    <row r="26">
      <c r="A26" s="4" t="inlineStr">
        <is>
          <t>Common stock, $0.01 par value, 100,000 shares authorized; 34,885 shares at September 30, 2021 and 35,103 shares at December 31, 2020 issued and outstanding</t>
        </is>
      </c>
      <c r="B26" s="5" t="n">
        <v>349</v>
      </c>
      <c r="C26" s="5" t="n">
        <v>351</v>
      </c>
    </row>
    <row r="27">
      <c r="A27" s="4" t="inlineStr">
        <is>
          <t>Additional paid-in capital</t>
        </is>
      </c>
      <c r="B27" s="5" t="n">
        <v>364699</v>
      </c>
      <c r="C27" s="5" t="n">
        <v>364288</v>
      </c>
    </row>
    <row r="28">
      <c r="A28" s="4" t="inlineStr">
        <is>
          <t>Retained earnings</t>
        </is>
      </c>
      <c r="B28" s="5" t="n">
        <v>1105557</v>
      </c>
      <c r="C28" s="5" t="n">
        <v>993245</v>
      </c>
    </row>
    <row r="29">
      <c r="A29" s="4" t="inlineStr">
        <is>
          <t>Accumulated other comprehensive loss – foreign currency translation adjustments</t>
        </is>
      </c>
      <c r="B29" s="5" t="n">
        <v>-21683</v>
      </c>
      <c r="C29" s="5" t="n">
        <v>-15455</v>
      </c>
    </row>
    <row r="30">
      <c r="A30" s="4" t="inlineStr">
        <is>
          <t>Total stockholders’ equity</t>
        </is>
      </c>
      <c r="B30" s="5" t="n">
        <v>1448922</v>
      </c>
      <c r="C30" s="5" t="n">
        <v>1342429</v>
      </c>
    </row>
    <row r="31">
      <c r="A31" s="4" t="inlineStr">
        <is>
          <t>Total liabilities and stockholders' equity</t>
        </is>
      </c>
      <c r="B31" s="6" t="n">
        <v>4435378</v>
      </c>
      <c r="C31" s="6" t="n">
        <v>4310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 (Tables)</t>
        </is>
      </c>
      <c r="B1" s="2" t="inlineStr">
        <is>
          <t>9 Months Ended</t>
        </is>
      </c>
    </row>
    <row r="2">
      <c r="B2" s="2" t="inlineStr">
        <is>
          <t>Sep. 30, 2021</t>
        </is>
      </c>
    </row>
    <row r="3">
      <c r="A3" s="3" t="inlineStr">
        <is>
          <t>Debt Disclosure [Abstract]</t>
        </is>
      </c>
    </row>
    <row r="4">
      <c r="A4" s="4" t="inlineStr">
        <is>
          <t>Long-Term Debt</t>
        </is>
      </c>
      <c r="B4" s="4" t="inlineStr">
        <is>
          <t>Our long-term debt consists of the following (in thousands):
September 30, 2021
December 31, 2020
ABL revolving credit facility
$
222,000
$
140,000
Convertible senior notes due 2025
305,463
296,419
Finance leases and other financing obligations
74
2,267
Total
527,537
438,686
Less: current portion of long-term debt
(38
)
(1,105
)
Long-term debt
$
527,499
$
437,581</t>
        </is>
      </c>
    </row>
    <row r="5">
      <c r="A5" s="4" t="inlineStr">
        <is>
          <t>Schedule of Convertible Senior Notes Balances</t>
        </is>
      </c>
      <c r="B5" s="4" t="inlineStr">
        <is>
          <t>The Notes consist of the following balances reported within the consolidated balance sheets (in thousands):
September 30, 2021
December 31, 2020
Liability:
Principal
$
350,000
$
350,000
Less: debt discount and issuance costs, net of accumulated accretion
(44,537
)
(53,581
)
Net carrying amount
$
305,463
$
296,419
Equity, net of deferred tax
$
44,731
$
44,7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Revenue Disaggregated by Reportable Operating Segments</t>
        </is>
      </c>
      <c r="B4" s="4" t="inlineStr">
        <is>
          <t>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and nine months ended September 30, 2021 and 2020 (in thousands):
Three Months Ended September 30, 2021
North America
EMEA
APAC
Consolidated
Major Offerings
Hardware
$
1,418,335
$
160,645
$
13,515
$
1,592,495
Software
338,440
178,868
14,436
$
531,744
Services
263,101
41,935
18,246
$
323,282
$
2,019,876
$
381,448
$
46,197
$
2,447,521
Major Client Groups
Large Enterprise / Corporate
$
1,447,246
$
276,292
$
21,947
$
1,745,485
Commercial
384,458
13,209
17,277
414,944
Public Sector
188,172
91,947
6,973
287,092
$
2,019,876
$
381,448
$
46,197
$
2,447,521
Revenue Recognition based on acting as Principal or Agent in the Transaction
Gross revenue recognition (Principal)
$
1,926,059
$
358,981
$
39,849
$
2,324,889
Net revenue recognition (Agent)
93,817
22,467
6,348
122,632
$
2,019,876
$
381,448
$
46,197
$
2,447,521
Three Months Ended September 30, 2020
North America
EMEA
APAC
Consolidated
Major Offerings
Hardware
$
1,028,045
$
138,685
$
6,421
$
1,173,151
Software
306,925
165,301
16,191
488,417
Services
223,198
37,294
14,418
274,910
$
1,558,168
$
341,280
$
37,030
$
1,936,478
Major Client Groups
Large Enterprise / Corporate
$
1,043,303
$
242,925
$
15,416
$
1,301,644
Commercial
312,080
13,647
16,197
341,924
Public Sector
202,785
84,708
5,417
292,910
$
1,558,168
$
341,280
$
37,030
$
1,936,478
Revenue Recognition based on acting as Principal or Agent in the Transaction
Gross revenue recognition (Principal)
$
1,477,716
$
320,445
$
31,256
$
1,829,417
Net revenue recognition (Agent)
80,452
20,835
5,774
107,061
$
1,558,168
$
341,280
$
37,030
$
1,936,478
Nine Months Ended September 30, 2021
North America
EMEA
APAC
Consolidated
Major Offerings
Hardware
$
3,696,594
$
527,022
$
34,848
$
4,258,464
Software
978,987
598,277
70,709
$
1,647,973
Services
758,705
152,359
52,589
$
963,653
$
5,434,286
$
1,277,658
$
158,146
$
6,870,090
Major Client Groups
Large Enterprise / Corporate
$
3,838,627
$
883,044
$
66,686
$
4,788,357
Commercial
1,091,247
50,908
46,054
1,188,209
Public Sector
504,412
343,706
45,406
893,524
$
5,434,286
$
1,277,658
$
158,146
$
6,870,090
Revenue Recognition based on acting as Principal or Agent in the Transaction
Gross revenue recognition (Principal)
$
5,157,086
$
1,190,283
$
137,547
$
6,484,916
Net revenue recognition (Agent)
277,200
87,375
20,599
385,174
$
5,434,286
$
1,277,658
$
158,146
$
6,870,090
Nine Months Ended September 30, 2020
North America
EMEA
APAC
Consolidated
Major Offerings
Hardware
$
3,180,501
$
466,909
$
21,001
$
3,668,411
Software
898,290
553,164
62,952
1,514,406
Services
692,905
132,110
41,432
866,447
$
4,771,696
$
1,152,183
$
125,385
$
6,049,264
Major Client Groups
Large Enterprise / Corporate
$
3,227,613
$
808,360
$
44,543
$
4,080,516
Commercial
1,030,540
44,567
45,413
1,120,520
Public Sector
513,543
299,256
35,429
848,228
$
4,771,696
$
1,152,183
$
125,385
$
6,049,264
Revenue Recognition based on acting as Principal or Agent in the Transaction
Gross revenue recognition (Principal)
$
4,530,152
$
1,071,910
$
108,073
$
5,710,135
Net revenue recognition (Agent)
241,544
80,273
17,312
339,129
$
4,771,696
$
1,152,183
$
125,385
$
6,049,264</t>
        </is>
      </c>
    </row>
    <row r="5">
      <c r="A5" s="4" t="inlineStr">
        <is>
          <t>Financial Information about Reportable Operating Segments</t>
        </is>
      </c>
      <c r="B5" s="4" t="inlineStr">
        <is>
          <t>The following tables present our results of operations by reportable operating segment for the periods indicated (in thousands):
Three Months Ended September 30, 2021
North America
EMEA
APAC
Consolidated
Net sales:
Products
$
1,756,775
$
339,513
$
27,951
$
2,124,239
Services
263,101
41,935
18,246
323,282
Total net sales
2,019,876
381,448
46,197
2,447,521
Costs of goods sold:
Products
1,595,184
310,242
24,670
1,930,096
Services
128,710
15,759
8,411
152,880
Total costs of goods sold
1,723,894
326,001
33,081
2,082,976
Gross profit
295,982
55,447
13,116
364,545
Operating expenses:
Selling and administrative expenses
219,714
50,062
9,222
278,998
Severance and restructuring expenses
1,999
397
—
2,396
Earnings from operations
$
74,269
$
4,988
$
3,894
$
83,151
Three Months Ended September 30, 2020
North America
EMEA
APAC
Consolidated
Net sales:
Products
$
1,334,970
$
303,986
$
22,612
$
1,661,568
Services
223,198
37,294
14,418
274,910
Total net sales
1,558,168
341,280
37,030
1,936,478
Costs of goods sold:
Products
1,202,743
277,025
20,544
1,500,312
Services
108,257
13,955
6,391
128,603
Total costs of goods sold
1,311,000
290,980
26,935
1,628,915
Gross profit
247,168
50,300
10,095
307,563
Operating expenses:
Selling and administrative expenses
192,033
45,438
7,684
245,155
Severance and restructuring expenses
773
19
16
808
Acquisition and integration related expenses
118
—
—
118
Earnings from operations
$
54,244
$
4,843
$
2,395
$
61,482
Nine Months Ended September 30, 2021
North America
EMEA
APAC
Consolidated
Net sales:
Products
$
4,675,581
$
1,125,299
$
105,557
$
5,906,437
Services
758,705
152,359
52,589
963,653
Total net sales
5,434,286
1,277,658
158,146
6,870,090
Costs of goods sold:
Products
4,237,417
1,033,976
95,690
5,367,083
Services
368,501
48,671
23,133
440,305
Total costs of goods sold
4,605,918
1,082,647
118,823
5,807,388
Gross profit
828,368
195,011
39,323
1,062,702
Operating expenses:
Selling and administrative expenses
$
640,420
$
159,466
$
27,389
827,275
Severance and restructuring expenses
(4,361
)
1,135
9
(3,217
)
Earnings from operations
$
192,309
$
34,410
$
11,925
$
238,644
Nine Months Ended September 30, 2020
North America
EMEA
APAC
Consolidated
Net sales:
Products
$
4,078,791
$
1,020,073
$
83,953
$
5,182,817
Services
692,905
132,110
41,432
866,447
Total net sales
4,771,696
1,152,183
125,385
6,049,264
Costs of goods sold:
Products
3,678,118
933,053
77,326
4,688,497
Services
344,586
41,876
17,017
403,479
Total costs of goods sold
4,022,704
974,929
94,343
5,091,976
Gross profit
748,992
177,254
31,042
957,288
Operating expenses:
Selling and administrative expenses
590,549
143,859
22,190
756,598
Severance and restructuring expenses
7,799
2,118
45
9,962
Acquisition-related expenses
1,991
204
—
2,195
Earnings from operations
$
148,653
$
31,073
$
8,807
$
188,533</t>
        </is>
      </c>
    </row>
    <row r="6">
      <c r="A6" s="4" t="inlineStr">
        <is>
          <t>Summary of Total Assets by Reportable Operating Segment</t>
        </is>
      </c>
      <c r="B6" s="4" t="inlineStr">
        <is>
          <t>The following is a summary of our total assets by reportable operating segment (in thousands):
September 30, 2021
December 31, 2020
North America
$
4,690,727
$
4,837,155
EMEA
717,883
735,771
APAC
124,908
155,761
Corporate assets and intercompany eliminations, net
(1,098,140
)
(1,417,955
)
Total assets
$
4,435,378
$
4,310,732</t>
        </is>
      </c>
    </row>
    <row r="7">
      <c r="A7" s="4" t="inlineStr">
        <is>
          <t>Pre-Tax Depreciation and Amortization by Operating Segment</t>
        </is>
      </c>
      <c r="B7" s="4" t="inlineStr">
        <is>
          <t>We recorded the following pre-tax amounts, by reportable operating segment, for depreciation and amortization in the accompanying consolidated financial statements (in thousands):
Three Months Ended September 30,
Nine Months Ended September 30,
2021
2020
2021
2020
Depreciation and amortization of property and equipment:
North America
$
4,376
$
5,907
$
14,047
$
17,559
EMEA
1,141
1,269
3,575
3,846
APAC
148
143
432
415
5,665
7,319
18,054
21,820
Amortization of intangible assets:
North America
7,372
8,730
22,229
27,594
EMEA
494
585
1,491
1,625
APAC
122
118
377
336
7,988
9,433
24,097
29,555
Total
$
13,653
$
16,752
$
42,151
$
51,3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Recently Issued Accounting Standards - Additional Information (Detail) - Segment</t>
        </is>
      </c>
      <c r="B1" s="2" t="inlineStr">
        <is>
          <t>3 Months Ended</t>
        </is>
      </c>
      <c r="C1" s="2" t="inlineStr">
        <is>
          <t>9 Months Ended</t>
        </is>
      </c>
    </row>
    <row r="2">
      <c r="B2" s="2" t="inlineStr">
        <is>
          <t>Sep. 30, 2021</t>
        </is>
      </c>
      <c r="C2" s="2" t="inlineStr">
        <is>
          <t>Sep. 30, 2021</t>
        </is>
      </c>
    </row>
    <row r="3">
      <c r="A3" s="3" t="inlineStr">
        <is>
          <t>Organization Consolidation And Presentation Of Financial Statements [Abstract]</t>
        </is>
      </c>
    </row>
    <row r="4">
      <c r="A4" s="4" t="inlineStr">
        <is>
          <t>Number of operating segments</t>
        </is>
      </c>
      <c r="B4" s="5" t="n">
        <v>3</v>
      </c>
      <c r="C4" s="5" t="n">
        <v>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Summary of Information about Receivables and Contract Liabilities (Detail) - USD ($) $ in Thousands</t>
        </is>
      </c>
      <c r="B1" s="2" t="inlineStr">
        <is>
          <t>Sep. 30, 2021</t>
        </is>
      </c>
      <c r="C1" s="2" t="inlineStr">
        <is>
          <t>Dec. 31, 2020</t>
        </is>
      </c>
    </row>
    <row r="2">
      <c r="A2" s="3" t="inlineStr">
        <is>
          <t>Disaggregation of Revenue [Line Items]</t>
        </is>
      </c>
    </row>
    <row r="3">
      <c r="A3" s="4" t="inlineStr">
        <is>
          <t>Current receivables, which are included in “Accounts receivable, net”</t>
        </is>
      </c>
      <c r="B3" s="6" t="n">
        <v>2754153</v>
      </c>
      <c r="C3" s="6" t="n">
        <v>2685448</v>
      </c>
    </row>
    <row r="4">
      <c r="A4" s="4" t="inlineStr">
        <is>
          <t>Contract liabilities, which are included in “Accrued expenses and other current liabilities” and “Other liabilities”</t>
        </is>
      </c>
      <c r="B4" s="5" t="n">
        <v>109401</v>
      </c>
      <c r="C4" s="5" t="n">
        <v>107158</v>
      </c>
    </row>
    <row r="5">
      <c r="A5" s="4" t="inlineStr">
        <is>
          <t>Accounts Receivable, Net [Member]</t>
        </is>
      </c>
    </row>
    <row r="6">
      <c r="A6" s="3" t="inlineStr">
        <is>
          <t>Disaggregation of Revenue [Line Items]</t>
        </is>
      </c>
    </row>
    <row r="7">
      <c r="A7" s="4" t="inlineStr">
        <is>
          <t>Current receivables, which are included in “Accounts receivable, net”</t>
        </is>
      </c>
      <c r="B7" s="5" t="n">
        <v>2754153</v>
      </c>
      <c r="C7" s="5" t="n">
        <v>2685448</v>
      </c>
    </row>
    <row r="8">
      <c r="A8" s="4" t="inlineStr">
        <is>
          <t>Other Assets [Member]</t>
        </is>
      </c>
    </row>
    <row r="9">
      <c r="A9" s="3" t="inlineStr">
        <is>
          <t>Disaggregation of Revenue [Line Items]</t>
        </is>
      </c>
    </row>
    <row r="10">
      <c r="A10" s="4" t="inlineStr">
        <is>
          <t>Non-current receivables, which are included in “Other assets”</t>
        </is>
      </c>
      <c r="B10" s="5" t="n">
        <v>153751</v>
      </c>
      <c r="C10" s="5" t="n">
        <v>154662</v>
      </c>
    </row>
    <row r="11">
      <c r="A11" s="4" t="inlineStr">
        <is>
          <t>Accrued Expenses and Other Current Liabilities and Other Liabilities [Member]</t>
        </is>
      </c>
    </row>
    <row r="12">
      <c r="A12" s="3" t="inlineStr">
        <is>
          <t>Disaggregation of Revenue [Line Items]</t>
        </is>
      </c>
    </row>
    <row r="13">
      <c r="A13" s="4" t="inlineStr">
        <is>
          <t>Contract liabilities, which are included in “Accrued expenses and other current liabilities” and “Other liabilities”</t>
        </is>
      </c>
      <c r="B13" s="6" t="n">
        <v>109401</v>
      </c>
      <c r="C13" s="6" t="n">
        <v>1071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eivables, Contract Liabilities and Performance Obligations - Summary of Changes in Contract Liabilities from Contract with Customers (Detail) $ in Thousands</t>
        </is>
      </c>
      <c r="B1" s="2" t="inlineStr">
        <is>
          <t>9 Months Ended</t>
        </is>
      </c>
    </row>
    <row r="2">
      <c r="B2" s="2" t="inlineStr">
        <is>
          <t>Sep. 30, 2021USD ($)</t>
        </is>
      </c>
    </row>
    <row r="3">
      <c r="A3" s="3" t="inlineStr">
        <is>
          <t>Revenue From Contract With Customer [Abstract]</t>
        </is>
      </c>
    </row>
    <row r="4">
      <c r="A4" s="4" t="inlineStr">
        <is>
          <t>Beginning balance, Contract Liabilities</t>
        </is>
      </c>
      <c r="B4" s="6" t="n">
        <v>107158</v>
      </c>
    </row>
    <row r="5">
      <c r="A5" s="4" t="inlineStr">
        <is>
          <t>Reclassification of the beginning contract liabilities to revenue, as the result of performance obligations satisfied, Contract Liabilities</t>
        </is>
      </c>
      <c r="B5" s="5" t="n">
        <v>-67166</v>
      </c>
    </row>
    <row r="6">
      <c r="A6" s="4" t="inlineStr">
        <is>
          <t>Cash received in advance and not recognized as revenue, Contract Liabilities</t>
        </is>
      </c>
      <c r="B6" s="5" t="n">
        <v>69409</v>
      </c>
    </row>
    <row r="7">
      <c r="A7" s="4" t="inlineStr">
        <is>
          <t>Ending balance, Contract Liabilities</t>
        </is>
      </c>
      <c r="B7" s="6" t="n">
        <v>1094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ceivables, Contract Liabilities and Performance Obligations - Additional Information (Detail) - USD ($)</t>
        </is>
      </c>
      <c r="B1" s="2" t="inlineStr">
        <is>
          <t>9 Months Ended</t>
        </is>
      </c>
    </row>
    <row r="2">
      <c r="B2" s="2" t="inlineStr">
        <is>
          <t>Sep. 30, 2021</t>
        </is>
      </c>
      <c r="C2" s="2" t="inlineStr">
        <is>
          <t>Sep. 30, 2020</t>
        </is>
      </c>
    </row>
    <row r="3">
      <c r="A3" s="3" t="inlineStr">
        <is>
          <t>New Accounting Pronouncements And Changes In Accounting Principles [Abstract]</t>
        </is>
      </c>
    </row>
    <row r="4">
      <c r="A4" s="4" t="inlineStr">
        <is>
          <t>Contract with customer, liability, revenue recognized</t>
        </is>
      </c>
      <c r="C4" s="6" t="n">
        <v>53454000</v>
      </c>
    </row>
    <row r="5">
      <c r="A5" s="4" t="inlineStr">
        <is>
          <t>Description of expected duration</t>
        </is>
      </c>
      <c r="B5" s="4" t="inlineStr">
        <is>
          <t>With the exception of remaining performance obligations associated with our OneCall Support Services contracts which are included in the table above regardless of original duration, remaining performance obligations that have original expected durations of one year or less are not included in the table above.  Amounts not included in the table above have an average original expected duration of nine months.</t>
        </is>
      </c>
    </row>
    <row r="6">
      <c r="A6" s="4" t="inlineStr">
        <is>
          <t>Time and material contracts expected duration</t>
        </is>
      </c>
      <c r="B6" s="4" t="inlineStr">
        <is>
          <t>22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ceivables, Contract Liabilities and Performance Obligations - Summary of Estimated Net Sales Related to Performance Obligation (Detail) - Services [Member] $ in Thousands</t>
        </is>
      </c>
      <c r="B1" s="2" t="inlineStr">
        <is>
          <t>Sep. 30, 2021USD ($)</t>
        </is>
      </c>
    </row>
    <row r="2">
      <c r="A2" s="3" t="inlineStr">
        <is>
          <t>Revenue, Remaining Performance Obligation, Expected Timing of Satisfaction [Line Items]</t>
        </is>
      </c>
    </row>
    <row r="3">
      <c r="A3" s="4" t="inlineStr">
        <is>
          <t>Total remaining performance obligations</t>
        </is>
      </c>
      <c r="B3" s="6" t="n">
        <v>215212</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Total remaining performance obligations</t>
        </is>
      </c>
      <c r="B6" s="6" t="n">
        <v>51731</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Total remaining performance obligations</t>
        </is>
      </c>
      <c r="B10" s="6" t="n">
        <v>9144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Total remaining performance obligations</t>
        </is>
      </c>
      <c r="B14" s="6" t="n">
        <v>3827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Total remaining performance obligations</t>
        </is>
      </c>
      <c r="B18" s="6" t="n">
        <v>3377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ivables, Contract Liabilities and Performance Obligations - Summary of Estimated Net Sales Related to Performance Obligation (Detail 1) $ in Thousands</t>
        </is>
      </c>
      <c r="B1" s="2" t="inlineStr">
        <is>
          <t>Sep. 30, 2021USD ($)</t>
        </is>
      </c>
    </row>
    <row r="2">
      <c r="A2" s="4" t="inlineStr">
        <is>
          <t>Services [Member]</t>
        </is>
      </c>
    </row>
    <row r="3">
      <c r="A3" s="3" t="inlineStr">
        <is>
          <t>Revenue, Remaining Performance Obligation, Expected Timing of Satisfaction [Line Items]</t>
        </is>
      </c>
    </row>
    <row r="4">
      <c r="A4" s="4" t="inlineStr">
        <is>
          <t>Total remaining performance obligations</t>
        </is>
      </c>
      <c r="B4" s="6" t="n">
        <v>2152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9" customWidth="1" min="2" max="2"/>
    <col width="21" customWidth="1" min="3" max="3"/>
  </cols>
  <sheetData>
    <row r="1">
      <c r="A1" s="1" t="inlineStr">
        <is>
          <t>Assets Held for Sale - Additional Information (Detail)</t>
        </is>
      </c>
      <c r="B1" s="2" t="inlineStr">
        <is>
          <t>9 Months Ended</t>
        </is>
      </c>
    </row>
    <row r="2">
      <c r="B2" s="2" t="inlineStr">
        <is>
          <t>Sep. 30, 2021USD ($)Property</t>
        </is>
      </c>
      <c r="C2" s="2" t="inlineStr">
        <is>
          <t>Sep. 30, 2020USD ($)</t>
        </is>
      </c>
    </row>
    <row r="3">
      <c r="A3" s="3" t="inlineStr">
        <is>
          <t>Long Lived Assets Held For Sale [Line Items]</t>
        </is>
      </c>
    </row>
    <row r="4">
      <c r="A4" s="4" t="inlineStr">
        <is>
          <t>Number of Properties | Property</t>
        </is>
      </c>
      <c r="B4" s="5" t="n">
        <v>3</v>
      </c>
    </row>
    <row r="5">
      <c r="A5" s="4" t="inlineStr">
        <is>
          <t>Irvine, California Property [Member]</t>
        </is>
      </c>
    </row>
    <row r="6">
      <c r="A6" s="3" t="inlineStr">
        <is>
          <t>Long Lived Assets Held For Sale [Line Items]</t>
        </is>
      </c>
    </row>
    <row r="7">
      <c r="A7" s="4" t="inlineStr">
        <is>
          <t>Proceeds from sale of property</t>
        </is>
      </c>
      <c r="C7" s="6" t="n">
        <v>14218000</v>
      </c>
    </row>
    <row r="8">
      <c r="A8" s="4" t="inlineStr">
        <is>
          <t>Other Current Assets [Member]</t>
        </is>
      </c>
    </row>
    <row r="9">
      <c r="A9" s="3" t="inlineStr">
        <is>
          <t>Long Lived Assets Held For Sale [Line Items]</t>
        </is>
      </c>
    </row>
    <row r="10">
      <c r="A10" s="4" t="inlineStr">
        <is>
          <t>Proceeds from sale of property</t>
        </is>
      </c>
      <c r="B10" s="6" t="n">
        <v>2721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EPS") - Reconciliation of Denominators of Basic and Diluted EPS Calculations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earnings</t>
        </is>
      </c>
      <c r="B4" s="6" t="n">
        <v>55483</v>
      </c>
      <c r="C4" s="6" t="n">
        <v>38906</v>
      </c>
      <c r="D4" s="6" t="n">
        <v>157212</v>
      </c>
      <c r="E4" s="6" t="n">
        <v>119252</v>
      </c>
    </row>
    <row r="5">
      <c r="A5" s="3" t="inlineStr">
        <is>
          <t>Denominator:</t>
        </is>
      </c>
    </row>
    <row r="6">
      <c r="A6" s="4" t="inlineStr">
        <is>
          <t>Weighted average shares used to compute basic EPS</t>
        </is>
      </c>
      <c r="B6" s="5" t="n">
        <v>34855</v>
      </c>
      <c r="C6" s="5" t="n">
        <v>35077</v>
      </c>
      <c r="D6" s="5" t="n">
        <v>35050</v>
      </c>
      <c r="E6" s="5" t="n">
        <v>35123</v>
      </c>
    </row>
    <row r="7">
      <c r="A7" s="4" t="inlineStr">
        <is>
          <t>Dilutive potential common shares due to dilutive RSUs, net of tax effect</t>
        </is>
      </c>
      <c r="B7" s="5" t="n">
        <v>381</v>
      </c>
      <c r="C7" s="5" t="n">
        <v>271</v>
      </c>
      <c r="D7" s="5" t="n">
        <v>407</v>
      </c>
      <c r="E7" s="5" t="n">
        <v>295</v>
      </c>
    </row>
    <row r="8">
      <c r="A8" s="4" t="inlineStr">
        <is>
          <t>Weighted average shares used to compute diluted EPS</t>
        </is>
      </c>
      <c r="B8" s="5" t="n">
        <v>36745</v>
      </c>
      <c r="C8" s="5" t="n">
        <v>35348</v>
      </c>
      <c r="D8" s="5" t="n">
        <v>36860</v>
      </c>
      <c r="E8" s="5" t="n">
        <v>35418</v>
      </c>
    </row>
    <row r="9">
      <c r="A9" s="3" t="inlineStr">
        <is>
          <t>Net earnings per share:</t>
        </is>
      </c>
    </row>
    <row r="10">
      <c r="A10" s="4" t="inlineStr">
        <is>
          <t>Basic</t>
        </is>
      </c>
      <c r="B10" s="7" t="n">
        <v>1.59</v>
      </c>
      <c r="C10" s="7" t="n">
        <v>1.11</v>
      </c>
      <c r="D10" s="7" t="n">
        <v>4.49</v>
      </c>
      <c r="E10" s="7" t="n">
        <v>3.4</v>
      </c>
    </row>
    <row r="11">
      <c r="A11" s="4" t="inlineStr">
        <is>
          <t>Diluted</t>
        </is>
      </c>
      <c r="B11" s="7" t="n">
        <v>1.51</v>
      </c>
      <c r="C11" s="7" t="n">
        <v>1.1</v>
      </c>
      <c r="D11" s="7" t="n">
        <v>4.27</v>
      </c>
      <c r="E11" s="7" t="n">
        <v>3.37</v>
      </c>
    </row>
    <row r="12">
      <c r="A12" s="4" t="inlineStr">
        <is>
          <t>Notes [Member]</t>
        </is>
      </c>
    </row>
    <row r="13">
      <c r="A13" s="3" t="inlineStr">
        <is>
          <t>Denominator:</t>
        </is>
      </c>
    </row>
    <row r="14">
      <c r="A14" s="4" t="inlineStr">
        <is>
          <t>Dilutive potential common shares due to the Notes</t>
        </is>
      </c>
      <c r="B14" s="5" t="n">
        <v>1509</v>
      </c>
      <c r="D14" s="5" t="n">
        <v>14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 for doubtful accounts receivable</t>
        </is>
      </c>
      <c r="B3" s="6" t="n">
        <v>15919</v>
      </c>
      <c r="C3" s="6" t="n">
        <v>15106</v>
      </c>
    </row>
    <row r="4">
      <c r="A4" s="4" t="inlineStr">
        <is>
          <t>Accumulated depreciation and amortization of property and equipment</t>
        </is>
      </c>
      <c r="B4" s="5" t="n">
        <v>247605</v>
      </c>
      <c r="C4" s="5" t="n">
        <v>256065</v>
      </c>
    </row>
    <row r="5">
      <c r="A5" s="4" t="inlineStr">
        <is>
          <t>Accumulated amortization of intangible assets</t>
        </is>
      </c>
      <c r="B5" s="6" t="n">
        <v>102588</v>
      </c>
      <c r="C5" s="6" t="n">
        <v>103483</v>
      </c>
    </row>
    <row r="6">
      <c r="A6" s="4" t="inlineStr">
        <is>
          <t>Preferred stock, par value</t>
        </is>
      </c>
      <c r="B6" s="7" t="n">
        <v>0.01</v>
      </c>
      <c r="C6" s="7" t="n">
        <v>0.01</v>
      </c>
    </row>
    <row r="7">
      <c r="A7" s="4" t="inlineStr">
        <is>
          <t>Preferred stock, shares authorized</t>
        </is>
      </c>
      <c r="B7" s="5" t="n">
        <v>3000000</v>
      </c>
      <c r="C7" s="5" t="n">
        <v>3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100000000</v>
      </c>
      <c r="C10" s="5" t="n">
        <v>100000000</v>
      </c>
    </row>
    <row r="11">
      <c r="A11" s="4" t="inlineStr">
        <is>
          <t>Common stock, shares issued</t>
        </is>
      </c>
      <c r="B11" s="5" t="n">
        <v>34885000</v>
      </c>
      <c r="C11" s="5" t="n">
        <v>35103000</v>
      </c>
    </row>
    <row r="12">
      <c r="A12" s="4" t="inlineStr">
        <is>
          <t>Common stock, shares outstanding</t>
        </is>
      </c>
      <c r="B12" s="5" t="n">
        <v>34885000</v>
      </c>
      <c r="C12" s="5" t="n">
        <v>351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EPS")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 (RSUs) [Member]</t>
        </is>
      </c>
    </row>
    <row r="4">
      <c r="A4" s="3" t="inlineStr">
        <is>
          <t>Antidilutive Securities Excluded from Computation of Earnings Per Share [Line Items]</t>
        </is>
      </c>
    </row>
    <row r="5">
      <c r="A5" s="4" t="inlineStr">
        <is>
          <t>RSUs excluded from the diluted EPS calculations</t>
        </is>
      </c>
      <c r="B5" s="5" t="n">
        <v>900</v>
      </c>
      <c r="C5" s="5" t="n">
        <v>3000</v>
      </c>
      <c r="D5" s="5" t="n">
        <v>400</v>
      </c>
      <c r="E5" s="5" t="n">
        <v>16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Long-Term Debt (Detail) - USD ($)</t>
        </is>
      </c>
      <c r="B1" s="2" t="inlineStr">
        <is>
          <t>Sep. 30, 2021</t>
        </is>
      </c>
      <c r="C1" s="2" t="inlineStr">
        <is>
          <t>Dec. 31, 2020</t>
        </is>
      </c>
    </row>
    <row r="2">
      <c r="A2" s="3" t="inlineStr">
        <is>
          <t>Long-term debt</t>
        </is>
      </c>
    </row>
    <row r="3">
      <c r="A3" s="4" t="inlineStr">
        <is>
          <t>Finance leases and other financing obligations</t>
        </is>
      </c>
      <c r="B3" s="6" t="n">
        <v>74000</v>
      </c>
      <c r="C3" s="6" t="n">
        <v>2267000</v>
      </c>
    </row>
    <row r="4">
      <c r="A4" s="4" t="inlineStr">
        <is>
          <t>Total</t>
        </is>
      </c>
      <c r="B4" s="5" t="n">
        <v>527537000</v>
      </c>
      <c r="C4" s="5" t="n">
        <v>438686000</v>
      </c>
    </row>
    <row r="5">
      <c r="A5" s="4" t="inlineStr">
        <is>
          <t>Less: current portion of long-term debt</t>
        </is>
      </c>
      <c r="B5" s="5" t="n">
        <v>-38000</v>
      </c>
      <c r="C5" s="5" t="n">
        <v>-1105000</v>
      </c>
    </row>
    <row r="6">
      <c r="A6" s="4" t="inlineStr">
        <is>
          <t>Long-term debt</t>
        </is>
      </c>
      <c r="B6" s="5" t="n">
        <v>527499000</v>
      </c>
      <c r="C6" s="5" t="n">
        <v>437581000</v>
      </c>
    </row>
    <row r="7">
      <c r="A7" s="4" t="inlineStr">
        <is>
          <t>ABL Facility [Member]</t>
        </is>
      </c>
    </row>
    <row r="8">
      <c r="A8" s="3" t="inlineStr">
        <is>
          <t>Long-term debt</t>
        </is>
      </c>
    </row>
    <row r="9">
      <c r="A9" s="4" t="inlineStr">
        <is>
          <t>Revolving credit facility</t>
        </is>
      </c>
      <c r="B9" s="5" t="n">
        <v>222000000</v>
      </c>
      <c r="C9" s="5" t="n">
        <v>140000000</v>
      </c>
    </row>
    <row r="10">
      <c r="A10" s="4" t="inlineStr">
        <is>
          <t>Convertible Senior Notes due 2025 [Member]</t>
        </is>
      </c>
    </row>
    <row r="11">
      <c r="A11" s="3" t="inlineStr">
        <is>
          <t>Long-term debt</t>
        </is>
      </c>
    </row>
    <row r="12">
      <c r="A12" s="4" t="inlineStr">
        <is>
          <t>Convertible senior notes due 2025</t>
        </is>
      </c>
      <c r="B12" s="6" t="n">
        <v>305463000</v>
      </c>
      <c r="C12" s="6" t="n">
        <v>29641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Debt, Inventory Financing Facilities, Finance Leases and Other Financing Obligations - Additional Information (Detail)</t>
        </is>
      </c>
      <c r="B1" s="2" t="inlineStr">
        <is>
          <t>Jun. 28, 2021USD ($)</t>
        </is>
      </c>
      <c r="C1" s="2" t="inlineStr">
        <is>
          <t>Aug. 31, 2019USD ($)</t>
        </is>
      </c>
      <c r="D1" s="2" t="inlineStr">
        <is>
          <t>Sep. 30, 2021USD ($)sharesdNoteholder$ / shares</t>
        </is>
      </c>
      <c r="E1" s="2" t="inlineStr">
        <is>
          <t>Aug. 06, 2021USD ($)</t>
        </is>
      </c>
      <c r="F1" s="2" t="inlineStr">
        <is>
          <t>Aug. 05, 2021USD ($)</t>
        </is>
      </c>
      <c r="G1" s="2" t="inlineStr">
        <is>
          <t>Dec. 31, 2020USD ($)</t>
        </is>
      </c>
    </row>
    <row r="2">
      <c r="A2" s="3" t="inlineStr">
        <is>
          <t>Debt Instrument [Line Items]</t>
        </is>
      </c>
    </row>
    <row r="3">
      <c r="A3" s="4" t="inlineStr">
        <is>
          <t>Accounts payable-inventory financing facility</t>
        </is>
      </c>
      <c r="D3" s="6" t="n">
        <v>403094000</v>
      </c>
      <c r="G3" s="6" t="n">
        <v>356930000</v>
      </c>
    </row>
    <row r="4">
      <c r="A4" s="4" t="inlineStr">
        <is>
          <t>Canada Facility [Member]</t>
        </is>
      </c>
    </row>
    <row r="5">
      <c r="A5" s="3" t="inlineStr">
        <is>
          <t>Debt Instrument [Line Items]</t>
        </is>
      </c>
    </row>
    <row r="6">
      <c r="A6" s="4" t="inlineStr">
        <is>
          <t>Inventory financing facility maximum borrowing capacity</t>
        </is>
      </c>
      <c r="B6" s="6" t="n">
        <v>25000000</v>
      </c>
    </row>
    <row r="7">
      <c r="A7" s="4" t="inlineStr">
        <is>
          <t>Inventory financing facility rate if vendor terms not met equal LIBOR plus</t>
        </is>
      </c>
      <c r="B7" s="4" t="inlineStr">
        <is>
          <t>4.50%</t>
        </is>
      </c>
    </row>
    <row r="8">
      <c r="A8" s="4" t="inlineStr">
        <is>
          <t>Convertible Senior Notes due 2025 [Member]</t>
        </is>
      </c>
    </row>
    <row r="9">
      <c r="A9" s="3" t="inlineStr">
        <is>
          <t>Debt Instrument [Line Items]</t>
        </is>
      </c>
    </row>
    <row r="10">
      <c r="A10" s="4" t="inlineStr">
        <is>
          <t>Aggregate principal amount of notes, issued amount</t>
        </is>
      </c>
      <c r="C10" s="6" t="n">
        <v>350000000</v>
      </c>
      <c r="D10" s="6" t="n">
        <v>350000000</v>
      </c>
      <c r="G10" s="5" t="n">
        <v>350000000</v>
      </c>
    </row>
    <row r="11">
      <c r="A11" s="4" t="inlineStr">
        <is>
          <t>Notes, maturity date</t>
        </is>
      </c>
      <c r="C11" s="4" t="inlineStr">
        <is>
          <t>Feb. 15,
		2025</t>
        </is>
      </c>
    </row>
    <row r="12">
      <c r="A12" s="4" t="inlineStr">
        <is>
          <t>Notes, interest rate</t>
        </is>
      </c>
      <c r="C12" s="4" t="inlineStr">
        <is>
          <t>0.75%</t>
        </is>
      </c>
    </row>
    <row r="13">
      <c r="A13" s="4" t="inlineStr">
        <is>
          <t>Notes, payable term</t>
        </is>
      </c>
      <c r="D13" s="4" t="inlineStr">
        <is>
          <t>payable semiannually, in arrears, on February 15th and August 15th of each year.</t>
        </is>
      </c>
    </row>
    <row r="14">
      <c r="A14" s="4" t="inlineStr">
        <is>
          <t>Principal amount per note used in conversion rate</t>
        </is>
      </c>
      <c r="D14" s="6" t="n">
        <v>1000</v>
      </c>
    </row>
    <row r="15">
      <c r="A15" s="4" t="inlineStr">
        <is>
          <t>Debt Conversion, initial conversion rate | shares</t>
        </is>
      </c>
      <c r="D15" s="8" t="n">
        <v>14.6376</v>
      </c>
    </row>
    <row r="16">
      <c r="A16" s="4" t="inlineStr">
        <is>
          <t>Conversion price per share | $ / shares</t>
        </is>
      </c>
      <c r="D16" s="7" t="n">
        <v>68.31999999999999</v>
      </c>
    </row>
    <row r="17">
      <c r="A17" s="4" t="inlineStr">
        <is>
          <t>Conversion price per share | $ / shares</t>
        </is>
      </c>
      <c r="D17" s="7" t="n">
        <v>88.81999999999999</v>
      </c>
    </row>
    <row r="18">
      <c r="A18" s="4" t="inlineStr">
        <is>
          <t>Number of note holders have exercised their rights | Noteholder</t>
        </is>
      </c>
      <c r="D18" s="5" t="n">
        <v>0</v>
      </c>
    </row>
    <row r="19">
      <c r="A19" s="4" t="inlineStr">
        <is>
          <t>Repurchase price as percentage of principal amount</t>
        </is>
      </c>
      <c r="D19" s="4" t="inlineStr">
        <is>
          <t>100.00%</t>
        </is>
      </c>
    </row>
    <row r="20">
      <c r="A20" s="4" t="inlineStr">
        <is>
          <t>Shares issuable upon conversion of debt | shares</t>
        </is>
      </c>
      <c r="D20" s="5" t="n">
        <v>6788208</v>
      </c>
    </row>
    <row r="21">
      <c r="A21" s="4" t="inlineStr">
        <is>
          <t>Notes, remaining accretion period of debt discount and issuance cost</t>
        </is>
      </c>
      <c r="D21" s="4" t="inlineStr">
        <is>
          <t>3 years 4 months 15 days</t>
        </is>
      </c>
    </row>
    <row r="22">
      <c r="A22" s="4" t="inlineStr">
        <is>
          <t>Notes, effective interest rate</t>
        </is>
      </c>
      <c r="D22" s="4" t="inlineStr">
        <is>
          <t>4.325%</t>
        </is>
      </c>
    </row>
    <row r="23">
      <c r="A23" s="4" t="inlineStr">
        <is>
          <t>Conversion price per share | $ / shares</t>
        </is>
      </c>
      <c r="D23" s="7" t="n">
        <v>68.31999999999999</v>
      </c>
    </row>
    <row r="24">
      <c r="A24" s="4" t="inlineStr">
        <is>
          <t>Convertible note hedge expiration date</t>
        </is>
      </c>
      <c r="D24" s="4" t="inlineStr">
        <is>
          <t>Feb. 15,
		2025</t>
        </is>
      </c>
    </row>
    <row r="25">
      <c r="A25" s="4" t="inlineStr">
        <is>
          <t>Payments to convertible note hedge transaction</t>
        </is>
      </c>
      <c r="D25" s="6" t="n">
        <v>66325000</v>
      </c>
    </row>
    <row r="26">
      <c r="A26" s="4" t="inlineStr">
        <is>
          <t>Warrants sold to purchase of additional common stock | shares</t>
        </is>
      </c>
      <c r="D26" s="5" t="n">
        <v>5123160</v>
      </c>
    </row>
    <row r="27">
      <c r="A27" s="4" t="inlineStr">
        <is>
          <t>Warrant price per share to purchase additional common stock | $ / shares</t>
        </is>
      </c>
      <c r="D27" s="7" t="n">
        <v>103.12</v>
      </c>
    </row>
    <row r="28">
      <c r="A28" s="4" t="inlineStr">
        <is>
          <t>Warrants expiration date</t>
        </is>
      </c>
      <c r="D28" s="4" t="inlineStr">
        <is>
          <t>May 15,
		2025</t>
        </is>
      </c>
    </row>
    <row r="29">
      <c r="A29" s="4" t="inlineStr">
        <is>
          <t>Proceeds from sale of warrants</t>
        </is>
      </c>
      <c r="D29" s="6" t="n">
        <v>34440000</v>
      </c>
    </row>
    <row r="30">
      <c r="A30" s="4" t="inlineStr">
        <is>
          <t>Convertible Senior Notes due 2025 [Member] | Scenario One [Member]</t>
        </is>
      </c>
    </row>
    <row r="31">
      <c r="A31" s="3" t="inlineStr">
        <is>
          <t>Debt Instrument [Line Items]</t>
        </is>
      </c>
    </row>
    <row r="32">
      <c r="A32" s="4" t="inlineStr">
        <is>
          <t>Number of trading days | d</t>
        </is>
      </c>
      <c r="D32" s="5" t="n">
        <v>20</v>
      </c>
    </row>
    <row r="33">
      <c r="A33" s="4" t="inlineStr">
        <is>
          <t>Number of consecutive trading days | d</t>
        </is>
      </c>
      <c r="D33" s="5" t="n">
        <v>30</v>
      </c>
    </row>
    <row r="34">
      <c r="A34" s="4" t="inlineStr">
        <is>
          <t>Percentage of last reported sale price to conversion price on each applicable trading day</t>
        </is>
      </c>
      <c r="D34" s="4" t="inlineStr">
        <is>
          <t>130.00%</t>
        </is>
      </c>
    </row>
    <row r="35">
      <c r="A35" s="4" t="inlineStr">
        <is>
          <t>Convertible Senior Notes due 2025 [Member] | Scenario Two [Member]</t>
        </is>
      </c>
    </row>
    <row r="36">
      <c r="A36" s="3" t="inlineStr">
        <is>
          <t>Debt Instrument [Line Items]</t>
        </is>
      </c>
    </row>
    <row r="37">
      <c r="A37" s="4" t="inlineStr">
        <is>
          <t>Number of consecutive trading days | d</t>
        </is>
      </c>
      <c r="D37" s="5" t="n">
        <v>5</v>
      </c>
    </row>
    <row r="38">
      <c r="A38" s="4" t="inlineStr">
        <is>
          <t>Percentage of last reported sale price to conversion price on each applicable trading day</t>
        </is>
      </c>
      <c r="D38" s="4" t="inlineStr">
        <is>
          <t>98.00%</t>
        </is>
      </c>
    </row>
    <row r="39">
      <c r="A39" s="4" t="inlineStr">
        <is>
          <t>Measurement period</t>
        </is>
      </c>
      <c r="D39" s="4" t="inlineStr">
        <is>
          <t>5 days</t>
        </is>
      </c>
    </row>
    <row r="40">
      <c r="A40" s="4" t="inlineStr">
        <is>
          <t>Convertible Senior Notes due 2025 [Member] | Maximum [Member]</t>
        </is>
      </c>
    </row>
    <row r="41">
      <c r="A41" s="3" t="inlineStr">
        <is>
          <t>Debt Instrument [Line Items]</t>
        </is>
      </c>
    </row>
    <row r="42">
      <c r="A42" s="4" t="inlineStr">
        <is>
          <t>Option to purchase common stock, shares | shares</t>
        </is>
      </c>
      <c r="D42" s="5" t="n">
        <v>5123160</v>
      </c>
    </row>
    <row r="43">
      <c r="A43" s="4" t="inlineStr">
        <is>
          <t>ABL Facility [Member]</t>
        </is>
      </c>
    </row>
    <row r="44">
      <c r="A44" s="3" t="inlineStr">
        <is>
          <t>Debt Instrument [Line Items]</t>
        </is>
      </c>
    </row>
    <row r="45">
      <c r="A45" s="4" t="inlineStr">
        <is>
          <t>Credit facility, borrowing capacity</t>
        </is>
      </c>
      <c r="D45" s="6" t="n">
        <v>1200000000</v>
      </c>
    </row>
    <row r="46">
      <c r="A46" s="4" t="inlineStr">
        <is>
          <t>Line of credit maturity date</t>
        </is>
      </c>
      <c r="D46" s="4" t="inlineStr">
        <is>
          <t>Aug. 30,
		2024</t>
        </is>
      </c>
    </row>
    <row r="47">
      <c r="A47" s="4" t="inlineStr">
        <is>
          <t>Amount of facility permitted by qualified receivables</t>
        </is>
      </c>
      <c r="D47" s="6" t="n">
        <v>1200000000</v>
      </c>
    </row>
    <row r="48">
      <c r="A48" s="4" t="inlineStr">
        <is>
          <t>Line of credit outstanding amount</t>
        </is>
      </c>
      <c r="D48" s="5" t="n">
        <v>222000000</v>
      </c>
      <c r="G48" s="6" t="n">
        <v>140000000</v>
      </c>
    </row>
    <row r="49">
      <c r="A49" s="4" t="inlineStr">
        <is>
          <t>ABL Facility [Member] | Maximum [Member]</t>
        </is>
      </c>
    </row>
    <row r="50">
      <c r="A50" s="3" t="inlineStr">
        <is>
          <t>Debt Instrument [Line Items]</t>
        </is>
      </c>
    </row>
    <row r="51">
      <c r="A51" s="4" t="inlineStr">
        <is>
          <t>Credit facility, increase in amount available for borrowing</t>
        </is>
      </c>
      <c r="D51" s="5" t="n">
        <v>500000000</v>
      </c>
    </row>
    <row r="52">
      <c r="A52" s="4" t="inlineStr">
        <is>
          <t>ABL Facility [Member] | Foreign Currency Borrowings [Member]</t>
        </is>
      </c>
    </row>
    <row r="53">
      <c r="A53" s="3" t="inlineStr">
        <is>
          <t>Debt Instrument [Line Items]</t>
        </is>
      </c>
    </row>
    <row r="54">
      <c r="A54" s="4" t="inlineStr">
        <is>
          <t>Credit facility, borrowing capacity</t>
        </is>
      </c>
      <c r="D54" s="5" t="n">
        <v>150000000</v>
      </c>
    </row>
    <row r="55">
      <c r="A55" s="4" t="inlineStr">
        <is>
          <t>Inventory Financing Facility [Member]</t>
        </is>
      </c>
    </row>
    <row r="56">
      <c r="A56" s="3" t="inlineStr">
        <is>
          <t>Debt Instrument [Line Items]</t>
        </is>
      </c>
    </row>
    <row r="57">
      <c r="A57" s="4" t="inlineStr">
        <is>
          <t>Inventory financing facility maximum borrowing capacity</t>
        </is>
      </c>
      <c r="D57" s="5" t="n">
        <v>620000000</v>
      </c>
    </row>
    <row r="58">
      <c r="A58" s="4" t="inlineStr">
        <is>
          <t>Accounts payable-inventory financing facility</t>
        </is>
      </c>
      <c r="D58" s="6" t="n">
        <v>403094000</v>
      </c>
    </row>
    <row r="59">
      <c r="A59" s="4" t="inlineStr">
        <is>
          <t>Inventory Financing Facility [Member] | PNC Facility [Member]</t>
        </is>
      </c>
    </row>
    <row r="60">
      <c r="A60" s="3" t="inlineStr">
        <is>
          <t>Debt Instrument [Line Items]</t>
        </is>
      </c>
    </row>
    <row r="61">
      <c r="A61" s="4" t="inlineStr">
        <is>
          <t>Inventory financing facility interest rate if balances are not paid within stated vendor terms</t>
        </is>
      </c>
      <c r="D61" s="4" t="inlineStr">
        <is>
          <t>LIBOR plus 4.50%</t>
        </is>
      </c>
    </row>
    <row r="62">
      <c r="A62" s="4" t="inlineStr">
        <is>
          <t>Inventory financing facility rate if vendor terms not met equal LIBOR plus</t>
        </is>
      </c>
      <c r="D62" s="4" t="inlineStr">
        <is>
          <t>4.50%</t>
        </is>
      </c>
    </row>
    <row r="63">
      <c r="A63" s="4" t="inlineStr">
        <is>
          <t>Unsecured Inventory Financing Facility [Member] | Canada Facility [Member]</t>
        </is>
      </c>
    </row>
    <row r="64">
      <c r="A64" s="3" t="inlineStr">
        <is>
          <t>Debt Instrument [Line Items]</t>
        </is>
      </c>
    </row>
    <row r="65">
      <c r="A65" s="4" t="inlineStr">
        <is>
          <t>Inventory financing facility maximum borrowing capacity</t>
        </is>
      </c>
      <c r="B65" s="6" t="n">
        <v>25000000</v>
      </c>
    </row>
    <row r="66">
      <c r="A66" s="4" t="inlineStr">
        <is>
          <t>Unsecured Inventory Financing Facility [Member] | PNC Facility [Member]</t>
        </is>
      </c>
    </row>
    <row r="67">
      <c r="A67" s="3" t="inlineStr">
        <is>
          <t>Debt Instrument [Line Items]</t>
        </is>
      </c>
    </row>
    <row r="68">
      <c r="A68" s="4" t="inlineStr">
        <is>
          <t>Inventory financing facility maximum borrowing capacity</t>
        </is>
      </c>
      <c r="E68" s="6" t="n">
        <v>300000000</v>
      </c>
    </row>
    <row r="69">
      <c r="A69" s="4" t="inlineStr">
        <is>
          <t>Unsecured Inventory Financing Facility [Member] | MUFG Bank Ltd [Member]</t>
        </is>
      </c>
    </row>
    <row r="70">
      <c r="A70" s="3" t="inlineStr">
        <is>
          <t>Debt Instrument [Line Items]</t>
        </is>
      </c>
    </row>
    <row r="71">
      <c r="A71" s="4" t="inlineStr">
        <is>
          <t>Inventory financing facility maximum borrowing capacity</t>
        </is>
      </c>
      <c r="E71" s="5" t="n">
        <v>280000000000</v>
      </c>
      <c r="F71" s="6" t="n">
        <v>250000000</v>
      </c>
    </row>
    <row r="72">
      <c r="A72" s="4" t="inlineStr">
        <is>
          <t>Inventory financing facility interest rate if balances are not paid within stated vendor terms</t>
        </is>
      </c>
      <c r="D72" s="4" t="inlineStr">
        <is>
          <t>prime plus 2.00%</t>
        </is>
      </c>
    </row>
    <row r="73">
      <c r="A73" s="4" t="inlineStr">
        <is>
          <t>Inventory financing facility rate if vendor terms not met equal prime plus</t>
        </is>
      </c>
      <c r="D73" s="4" t="inlineStr">
        <is>
          <t>2.00%</t>
        </is>
      </c>
    </row>
    <row r="74">
      <c r="A74" s="4" t="inlineStr">
        <is>
          <t>Unsecured Inventory Financing Facility [Member] | EMEA Facilities [Member]</t>
        </is>
      </c>
    </row>
    <row r="75">
      <c r="A75" s="3" t="inlineStr">
        <is>
          <t>Debt Instrument [Line Items]</t>
        </is>
      </c>
    </row>
    <row r="76">
      <c r="A76" s="4" t="inlineStr">
        <is>
          <t>Inventory financing facility maximum borrowing capacity</t>
        </is>
      </c>
      <c r="E76" s="6" t="n">
        <v>40000000</v>
      </c>
    </row>
    <row r="77">
      <c r="A77" s="4" t="inlineStr">
        <is>
          <t>Inventory financing facility interest rate if balances are not paid within stated vendor terms</t>
        </is>
      </c>
      <c r="D77" s="4" t="inlineStr">
        <is>
          <t>LIBOR plus 0.25%</t>
        </is>
      </c>
    </row>
    <row r="78">
      <c r="A78" s="4" t="inlineStr">
        <is>
          <t>Inventory financing facility rate if vendor terms not met equal LIBOR plus</t>
        </is>
      </c>
      <c r="D78" s="4" t="inlineStr">
        <is>
          <t>0.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ventory Financing Facilities, Finance Leases and Other Financing Obligations - Schedule of Convertible Senior Notes Balances (Detail) - Convertible Senior Notes due 2025 [Member] - USD ($)</t>
        </is>
      </c>
      <c r="B1" s="2" t="inlineStr">
        <is>
          <t>Sep. 30, 2021</t>
        </is>
      </c>
      <c r="C1" s="2" t="inlineStr">
        <is>
          <t>Dec. 31, 2020</t>
        </is>
      </c>
      <c r="D1" s="2" t="inlineStr">
        <is>
          <t>Aug. 31, 2019</t>
        </is>
      </c>
    </row>
    <row r="2">
      <c r="A2" s="3" t="inlineStr">
        <is>
          <t>Liability:</t>
        </is>
      </c>
    </row>
    <row r="3">
      <c r="A3" s="4" t="inlineStr">
        <is>
          <t>Principal</t>
        </is>
      </c>
      <c r="B3" s="6" t="n">
        <v>350000000</v>
      </c>
      <c r="C3" s="6" t="n">
        <v>350000000</v>
      </c>
      <c r="D3" s="6" t="n">
        <v>350000000</v>
      </c>
    </row>
    <row r="4">
      <c r="A4" s="4" t="inlineStr">
        <is>
          <t>Less: debt discount and issuance costs, net of accumulated accretion</t>
        </is>
      </c>
      <c r="B4" s="5" t="n">
        <v>-44537000</v>
      </c>
      <c r="C4" s="5" t="n">
        <v>-53581000</v>
      </c>
    </row>
    <row r="5">
      <c r="A5" s="4" t="inlineStr">
        <is>
          <t>Net carrying amount</t>
        </is>
      </c>
      <c r="B5" s="5" t="n">
        <v>305463000</v>
      </c>
      <c r="C5" s="5" t="n">
        <v>296419000</v>
      </c>
    </row>
    <row r="6">
      <c r="A6" s="4" t="inlineStr">
        <is>
          <t>Equity, net of deferred tax</t>
        </is>
      </c>
      <c r="B6" s="6" t="n">
        <v>44731000</v>
      </c>
      <c r="C6" s="6" t="n">
        <v>4473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Line Items]</t>
        </is>
      </c>
    </row>
    <row r="4">
      <c r="A4" s="4" t="inlineStr">
        <is>
          <t>Effective tax rate</t>
        </is>
      </c>
      <c r="B4" s="4" t="inlineStr">
        <is>
          <t>25.40%</t>
        </is>
      </c>
      <c r="C4" s="4" t="inlineStr">
        <is>
          <t>23.80%</t>
        </is>
      </c>
      <c r="D4" s="4" t="inlineStr">
        <is>
          <t>25.00%</t>
        </is>
      </c>
      <c r="E4" s="4" t="inlineStr">
        <is>
          <t>23.80%</t>
        </is>
      </c>
    </row>
    <row r="5">
      <c r="A5" s="4" t="inlineStr">
        <is>
          <t>United States federal statutory income tax rate</t>
        </is>
      </c>
      <c r="B5" s="4" t="inlineStr">
        <is>
          <t>21.00%</t>
        </is>
      </c>
      <c r="C5" s="4" t="inlineStr">
        <is>
          <t>21.00%</t>
        </is>
      </c>
      <c r="D5" s="4" t="inlineStr">
        <is>
          <t>21.00%</t>
        </is>
      </c>
      <c r="E5" s="4" t="inlineStr">
        <is>
          <t>21.00%</t>
        </is>
      </c>
    </row>
    <row r="6">
      <c r="A6" s="4" t="inlineStr">
        <is>
          <t>Unrecognized tax benefits</t>
        </is>
      </c>
      <c r="B6" s="6" t="n">
        <v>11579000</v>
      </c>
      <c r="D6" s="6" t="n">
        <v>11579000</v>
      </c>
      <c r="F6" s="6" t="n">
        <v>10546000</v>
      </c>
    </row>
    <row r="7">
      <c r="A7" s="4" t="inlineStr">
        <is>
          <t>Unrecognized tax benefits, interest on income taxes accrued</t>
        </is>
      </c>
      <c r="B7" s="6" t="n">
        <v>878000</v>
      </c>
      <c r="D7" s="6" t="n">
        <v>878000</v>
      </c>
      <c r="F7" s="6" t="n">
        <v>749000</v>
      </c>
    </row>
    <row r="8">
      <c r="A8" s="4" t="inlineStr">
        <is>
          <t>Period during which examination phase of tax audits may conclude, description</t>
        </is>
      </c>
      <c r="D8" s="4" t="inlineStr">
        <is>
          <t>Although the timing of the resolutions and/or closures of audits is highly uncertain, it is reasonably possible that the examination phase of these audits may be concluded within the next 12 months, which could increase or decrease the balance of our gross unrecognized tax benefits.</t>
        </is>
      </c>
    </row>
    <row r="9">
      <c r="A9" s="4" t="inlineStr">
        <is>
          <t>Earliest Tax Year [Member]</t>
        </is>
      </c>
    </row>
    <row r="10">
      <c r="A10" s="3" t="inlineStr">
        <is>
          <t>Income Tax [Line Items]</t>
        </is>
      </c>
    </row>
    <row r="11">
      <c r="A11" s="4" t="inlineStr">
        <is>
          <t>Open tax year</t>
        </is>
      </c>
      <c r="D11" s="4" t="inlineStr">
        <is>
          <t>2013</t>
        </is>
      </c>
    </row>
    <row r="12">
      <c r="A12" s="4" t="inlineStr">
        <is>
          <t>Latest Tax Year [Member]</t>
        </is>
      </c>
    </row>
    <row r="13">
      <c r="A13" s="3" t="inlineStr">
        <is>
          <t>Income Tax [Line Items]</t>
        </is>
      </c>
    </row>
    <row r="14">
      <c r="A14" s="4" t="inlineStr">
        <is>
          <t>Open tax year</t>
        </is>
      </c>
      <c r="D14" s="4" t="inlineStr">
        <is>
          <t>2018</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hare Repurchase Program - Additional Information (Detail) - USD ($)</t>
        </is>
      </c>
      <c r="B1" s="2" t="inlineStr">
        <is>
          <t>9 Months Ended</t>
        </is>
      </c>
    </row>
    <row r="2">
      <c r="B2" s="2" t="inlineStr">
        <is>
          <t>Sep. 30, 2021</t>
        </is>
      </c>
      <c r="C2" s="2" t="inlineStr">
        <is>
          <t>Sep. 30, 2020</t>
        </is>
      </c>
      <c r="D2" s="2" t="inlineStr">
        <is>
          <t>May 06, 2021</t>
        </is>
      </c>
      <c r="E2" s="2" t="inlineStr">
        <is>
          <t>Feb. 26, 2020</t>
        </is>
      </c>
    </row>
    <row r="3">
      <c r="A3" s="3" t="inlineStr">
        <is>
          <t>Schedule Of Share Repurchase Programs [Line Items]</t>
        </is>
      </c>
    </row>
    <row r="4">
      <c r="A4" s="4" t="inlineStr">
        <is>
          <t>Common stock repurchase program, authorized amount</t>
        </is>
      </c>
      <c r="D4" s="6" t="n">
        <v>125000000</v>
      </c>
      <c r="E4" s="6" t="n">
        <v>50000000</v>
      </c>
    </row>
    <row r="5">
      <c r="A5" s="4" t="inlineStr">
        <is>
          <t>Common stock repurchase program, number of shares repurchased</t>
        </is>
      </c>
      <c r="B5" s="5" t="n">
        <v>497243</v>
      </c>
      <c r="C5" s="5" t="n">
        <v>444813</v>
      </c>
    </row>
    <row r="6">
      <c r="A6" s="4" t="inlineStr">
        <is>
          <t>Repurchase program, approximate dollar value of shares purchased</t>
        </is>
      </c>
      <c r="B6" s="6" t="n">
        <v>49999979</v>
      </c>
      <c r="C6" s="6" t="n">
        <v>24999996</v>
      </c>
    </row>
    <row r="7">
      <c r="A7" s="4" t="inlineStr">
        <is>
          <t>Repurchase program, average price paid per share</t>
        </is>
      </c>
      <c r="B7" s="7" t="n">
        <v>100.55</v>
      </c>
      <c r="C7" s="7" t="n">
        <v>56.2</v>
      </c>
    </row>
    <row r="8">
      <c r="A8" s="4" t="inlineStr">
        <is>
          <t>February 2020 Share Repurchase Plan [Member]</t>
        </is>
      </c>
    </row>
    <row r="9">
      <c r="A9" s="3" t="inlineStr">
        <is>
          <t>Schedule Of Share Repurchase Programs [Line Items]</t>
        </is>
      </c>
    </row>
    <row r="10">
      <c r="A10" s="4" t="inlineStr">
        <is>
          <t>Common stock repurchase program, authorized remaining amount</t>
        </is>
      </c>
      <c r="D10" s="6" t="n">
        <v>25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9 Months Ended</t>
        </is>
      </c>
    </row>
    <row r="2">
      <c r="B2" s="2" t="inlineStr">
        <is>
          <t>Sep. 30, 2021</t>
        </is>
      </c>
    </row>
    <row r="3">
      <c r="A3" s="4" t="inlineStr">
        <is>
          <t>Minimum [Member]</t>
        </is>
      </c>
    </row>
    <row r="4">
      <c r="A4" s="3" t="inlineStr">
        <is>
          <t>Commitments And Contingencies [Line Items]</t>
        </is>
      </c>
    </row>
    <row r="5">
      <c r="A5" s="4" t="inlineStr">
        <is>
          <t>Number of months of salary paid as severance</t>
        </is>
      </c>
      <c r="B5" s="4" t="inlineStr">
        <is>
          <t>3 months</t>
        </is>
      </c>
    </row>
    <row r="6">
      <c r="A6" s="4" t="inlineStr">
        <is>
          <t>Maximum [Member]</t>
        </is>
      </c>
    </row>
    <row r="7">
      <c r="A7" s="3" t="inlineStr">
        <is>
          <t>Commitments And Contingencies [Line Items]</t>
        </is>
      </c>
    </row>
    <row r="8">
      <c r="A8" s="4" t="inlineStr">
        <is>
          <t>Number of months of salary paid as severance</t>
        </is>
      </c>
      <c r="B8" s="4" t="inlineStr">
        <is>
          <t>24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80" customWidth="1" min="3" max="3"/>
  </cols>
  <sheetData>
    <row r="1">
      <c r="A1" s="1" t="inlineStr">
        <is>
          <t>Segment Information - Additional Information (Detail) - Segment</t>
        </is>
      </c>
      <c r="B1" s="2" t="inlineStr">
        <is>
          <t>3 Months Ended</t>
        </is>
      </c>
      <c r="C1" s="2" t="inlineStr">
        <is>
          <t>9 Months Ended</t>
        </is>
      </c>
    </row>
    <row r="2">
      <c r="B2" s="2" t="inlineStr">
        <is>
          <t>Sep. 30, 2021</t>
        </is>
      </c>
      <c r="C2" s="2" t="inlineStr">
        <is>
          <t>Sep. 30, 2021</t>
        </is>
      </c>
    </row>
    <row r="3">
      <c r="A3" s="3" t="inlineStr">
        <is>
          <t>Segment Reporting [Abstract]</t>
        </is>
      </c>
    </row>
    <row r="4">
      <c r="A4" s="4" t="inlineStr">
        <is>
          <t>Number of operating segments</t>
        </is>
      </c>
      <c r="B4" s="5" t="n">
        <v>3</v>
      </c>
      <c r="C4" s="5" t="n">
        <v>3</v>
      </c>
    </row>
    <row r="5">
      <c r="A5" s="4" t="inlineStr">
        <is>
          <t>Description of major customers net sales</t>
        </is>
      </c>
      <c r="C5" s="4" t="inlineStr">
        <is>
          <t>None of our clients exceeded ten percent of consolidated net sales for the three and nine months ended September 30, 2021 or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Disaggregated by Reportable Operating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isaggregation of Revenue</t>
        </is>
      </c>
      <c r="B4" s="6" t="n">
        <v>2447521</v>
      </c>
      <c r="C4" s="6" t="n">
        <v>1936478</v>
      </c>
      <c r="D4" s="6" t="n">
        <v>6870090</v>
      </c>
      <c r="E4" s="6" t="n">
        <v>6049264</v>
      </c>
    </row>
    <row r="5">
      <c r="A5" s="4" t="inlineStr">
        <is>
          <t>Hardware Net Sales [Member]</t>
        </is>
      </c>
    </row>
    <row r="6">
      <c r="A6" s="3" t="inlineStr">
        <is>
          <t>Segment Reporting Information [Line Items]</t>
        </is>
      </c>
    </row>
    <row r="7">
      <c r="A7" s="4" t="inlineStr">
        <is>
          <t>Disaggregation of Revenue</t>
        </is>
      </c>
      <c r="B7" s="5" t="n">
        <v>1592495</v>
      </c>
      <c r="C7" s="5" t="n">
        <v>1173151</v>
      </c>
      <c r="D7" s="5" t="n">
        <v>4258464</v>
      </c>
      <c r="E7" s="5" t="n">
        <v>3668411</v>
      </c>
    </row>
    <row r="8">
      <c r="A8" s="4" t="inlineStr">
        <is>
          <t>Software Net Sales [Member]</t>
        </is>
      </c>
    </row>
    <row r="9">
      <c r="A9" s="3" t="inlineStr">
        <is>
          <t>Segment Reporting Information [Line Items]</t>
        </is>
      </c>
    </row>
    <row r="10">
      <c r="A10" s="4" t="inlineStr">
        <is>
          <t>Disaggregation of Revenue</t>
        </is>
      </c>
      <c r="B10" s="5" t="n">
        <v>531744</v>
      </c>
      <c r="C10" s="5" t="n">
        <v>488417</v>
      </c>
      <c r="D10" s="5" t="n">
        <v>1647973</v>
      </c>
      <c r="E10" s="5" t="n">
        <v>1514406</v>
      </c>
    </row>
    <row r="11">
      <c r="A11" s="4" t="inlineStr">
        <is>
          <t>Services Net Sales [Member]</t>
        </is>
      </c>
    </row>
    <row r="12">
      <c r="A12" s="3" t="inlineStr">
        <is>
          <t>Segment Reporting Information [Line Items]</t>
        </is>
      </c>
    </row>
    <row r="13">
      <c r="A13" s="4" t="inlineStr">
        <is>
          <t>Disaggregation of Revenue</t>
        </is>
      </c>
      <c r="B13" s="5" t="n">
        <v>323282</v>
      </c>
      <c r="C13" s="5" t="n">
        <v>274910</v>
      </c>
      <c r="D13" s="5" t="n">
        <v>963653</v>
      </c>
      <c r="E13" s="5" t="n">
        <v>866447</v>
      </c>
    </row>
    <row r="14">
      <c r="A14" s="4" t="inlineStr">
        <is>
          <t>Gross Revenue Recognition (Principal) [Member]</t>
        </is>
      </c>
    </row>
    <row r="15">
      <c r="A15" s="3" t="inlineStr">
        <is>
          <t>Segment Reporting Information [Line Items]</t>
        </is>
      </c>
    </row>
    <row r="16">
      <c r="A16" s="4" t="inlineStr">
        <is>
          <t>Disaggregation of Revenue</t>
        </is>
      </c>
      <c r="B16" s="5" t="n">
        <v>2324889</v>
      </c>
      <c r="C16" s="5" t="n">
        <v>1829417</v>
      </c>
      <c r="D16" s="5" t="n">
        <v>6484916</v>
      </c>
      <c r="E16" s="5" t="n">
        <v>5710135</v>
      </c>
    </row>
    <row r="17">
      <c r="A17" s="4" t="inlineStr">
        <is>
          <t>Net Revenue Recognition (Agent) [Member]</t>
        </is>
      </c>
    </row>
    <row r="18">
      <c r="A18" s="3" t="inlineStr">
        <is>
          <t>Segment Reporting Information [Line Items]</t>
        </is>
      </c>
    </row>
    <row r="19">
      <c r="A19" s="4" t="inlineStr">
        <is>
          <t>Disaggregation of Revenue</t>
        </is>
      </c>
      <c r="B19" s="5" t="n">
        <v>122632</v>
      </c>
      <c r="C19" s="5" t="n">
        <v>107061</v>
      </c>
      <c r="D19" s="5" t="n">
        <v>385174</v>
      </c>
      <c r="E19" s="5" t="n">
        <v>339129</v>
      </c>
    </row>
    <row r="20">
      <c r="A20" s="4" t="inlineStr">
        <is>
          <t>North America Segment [Member]</t>
        </is>
      </c>
    </row>
    <row r="21">
      <c r="A21" s="3" t="inlineStr">
        <is>
          <t>Segment Reporting Information [Line Items]</t>
        </is>
      </c>
    </row>
    <row r="22">
      <c r="A22" s="4" t="inlineStr">
        <is>
          <t>Disaggregation of Revenue</t>
        </is>
      </c>
      <c r="B22" s="5" t="n">
        <v>2019876</v>
      </c>
      <c r="C22" s="5" t="n">
        <v>1558168</v>
      </c>
      <c r="D22" s="5" t="n">
        <v>5434286</v>
      </c>
      <c r="E22" s="5" t="n">
        <v>4771696</v>
      </c>
    </row>
    <row r="23">
      <c r="A23" s="4" t="inlineStr">
        <is>
          <t>North America Segment [Member] | Hardware Net Sales [Member]</t>
        </is>
      </c>
    </row>
    <row r="24">
      <c r="A24" s="3" t="inlineStr">
        <is>
          <t>Segment Reporting Information [Line Items]</t>
        </is>
      </c>
    </row>
    <row r="25">
      <c r="A25" s="4" t="inlineStr">
        <is>
          <t>Disaggregation of Revenue</t>
        </is>
      </c>
      <c r="B25" s="5" t="n">
        <v>1418335</v>
      </c>
      <c r="C25" s="5" t="n">
        <v>1028045</v>
      </c>
      <c r="D25" s="5" t="n">
        <v>3696594</v>
      </c>
      <c r="E25" s="5" t="n">
        <v>3180501</v>
      </c>
    </row>
    <row r="26">
      <c r="A26" s="4" t="inlineStr">
        <is>
          <t>North America Segment [Member] | Software Net Sales [Member]</t>
        </is>
      </c>
    </row>
    <row r="27">
      <c r="A27" s="3" t="inlineStr">
        <is>
          <t>Segment Reporting Information [Line Items]</t>
        </is>
      </c>
    </row>
    <row r="28">
      <c r="A28" s="4" t="inlineStr">
        <is>
          <t>Disaggregation of Revenue</t>
        </is>
      </c>
      <c r="B28" s="5" t="n">
        <v>338440</v>
      </c>
      <c r="C28" s="5" t="n">
        <v>306925</v>
      </c>
      <c r="D28" s="5" t="n">
        <v>978987</v>
      </c>
      <c r="E28" s="5" t="n">
        <v>898290</v>
      </c>
    </row>
    <row r="29">
      <c r="A29" s="4" t="inlineStr">
        <is>
          <t>North America Segment [Member] | Services Net Sales [Member]</t>
        </is>
      </c>
    </row>
    <row r="30">
      <c r="A30" s="3" t="inlineStr">
        <is>
          <t>Segment Reporting Information [Line Items]</t>
        </is>
      </c>
    </row>
    <row r="31">
      <c r="A31" s="4" t="inlineStr">
        <is>
          <t>Disaggregation of Revenue</t>
        </is>
      </c>
      <c r="B31" s="5" t="n">
        <v>263101</v>
      </c>
      <c r="C31" s="5" t="n">
        <v>223198</v>
      </c>
      <c r="D31" s="5" t="n">
        <v>758705</v>
      </c>
      <c r="E31" s="5" t="n">
        <v>692905</v>
      </c>
    </row>
    <row r="32">
      <c r="A32" s="4" t="inlineStr">
        <is>
          <t>North America Segment [Member] | Gross Revenue Recognition (Principal) [Member]</t>
        </is>
      </c>
    </row>
    <row r="33">
      <c r="A33" s="3" t="inlineStr">
        <is>
          <t>Segment Reporting Information [Line Items]</t>
        </is>
      </c>
    </row>
    <row r="34">
      <c r="A34" s="4" t="inlineStr">
        <is>
          <t>Disaggregation of Revenue</t>
        </is>
      </c>
      <c r="B34" s="5" t="n">
        <v>1926059</v>
      </c>
      <c r="C34" s="5" t="n">
        <v>1477716</v>
      </c>
      <c r="D34" s="5" t="n">
        <v>5157086</v>
      </c>
      <c r="E34" s="5" t="n">
        <v>4530152</v>
      </c>
    </row>
    <row r="35">
      <c r="A35" s="4" t="inlineStr">
        <is>
          <t>North America Segment [Member] | Net Revenue Recognition (Agent) [Member]</t>
        </is>
      </c>
    </row>
    <row r="36">
      <c r="A36" s="3" t="inlineStr">
        <is>
          <t>Segment Reporting Information [Line Items]</t>
        </is>
      </c>
    </row>
    <row r="37">
      <c r="A37" s="4" t="inlineStr">
        <is>
          <t>Disaggregation of Revenue</t>
        </is>
      </c>
      <c r="B37" s="5" t="n">
        <v>93817</v>
      </c>
      <c r="C37" s="5" t="n">
        <v>80452</v>
      </c>
      <c r="D37" s="5" t="n">
        <v>277200</v>
      </c>
      <c r="E37" s="5" t="n">
        <v>241544</v>
      </c>
    </row>
    <row r="38">
      <c r="A38" s="4" t="inlineStr">
        <is>
          <t>EMEA Segment [Member]</t>
        </is>
      </c>
    </row>
    <row r="39">
      <c r="A39" s="3" t="inlineStr">
        <is>
          <t>Segment Reporting Information [Line Items]</t>
        </is>
      </c>
    </row>
    <row r="40">
      <c r="A40" s="4" t="inlineStr">
        <is>
          <t>Disaggregation of Revenue</t>
        </is>
      </c>
      <c r="B40" s="5" t="n">
        <v>381448</v>
      </c>
      <c r="C40" s="5" t="n">
        <v>341280</v>
      </c>
      <c r="D40" s="5" t="n">
        <v>1277658</v>
      </c>
      <c r="E40" s="5" t="n">
        <v>1152183</v>
      </c>
    </row>
    <row r="41">
      <c r="A41" s="4" t="inlineStr">
        <is>
          <t>EMEA Segment [Member] | Hardware Net Sales [Member]</t>
        </is>
      </c>
    </row>
    <row r="42">
      <c r="A42" s="3" t="inlineStr">
        <is>
          <t>Segment Reporting Information [Line Items]</t>
        </is>
      </c>
    </row>
    <row r="43">
      <c r="A43" s="4" t="inlineStr">
        <is>
          <t>Disaggregation of Revenue</t>
        </is>
      </c>
      <c r="B43" s="5" t="n">
        <v>160645</v>
      </c>
      <c r="C43" s="5" t="n">
        <v>138685</v>
      </c>
      <c r="D43" s="5" t="n">
        <v>527022</v>
      </c>
      <c r="E43" s="5" t="n">
        <v>466909</v>
      </c>
    </row>
    <row r="44">
      <c r="A44" s="4" t="inlineStr">
        <is>
          <t>EMEA Segment [Member] | Software Net Sales [Member]</t>
        </is>
      </c>
    </row>
    <row r="45">
      <c r="A45" s="3" t="inlineStr">
        <is>
          <t>Segment Reporting Information [Line Items]</t>
        </is>
      </c>
    </row>
    <row r="46">
      <c r="A46" s="4" t="inlineStr">
        <is>
          <t>Disaggregation of Revenue</t>
        </is>
      </c>
      <c r="B46" s="5" t="n">
        <v>178868</v>
      </c>
      <c r="C46" s="5" t="n">
        <v>165301</v>
      </c>
      <c r="D46" s="5" t="n">
        <v>598277</v>
      </c>
      <c r="E46" s="5" t="n">
        <v>553164</v>
      </c>
    </row>
    <row r="47">
      <c r="A47" s="4" t="inlineStr">
        <is>
          <t>EMEA Segment [Member] | Services Net Sales [Member]</t>
        </is>
      </c>
    </row>
    <row r="48">
      <c r="A48" s="3" t="inlineStr">
        <is>
          <t>Segment Reporting Information [Line Items]</t>
        </is>
      </c>
    </row>
    <row r="49">
      <c r="A49" s="4" t="inlineStr">
        <is>
          <t>Disaggregation of Revenue</t>
        </is>
      </c>
      <c r="B49" s="5" t="n">
        <v>41935</v>
      </c>
      <c r="C49" s="5" t="n">
        <v>37294</v>
      </c>
      <c r="D49" s="5" t="n">
        <v>152359</v>
      </c>
      <c r="E49" s="5" t="n">
        <v>132110</v>
      </c>
    </row>
    <row r="50">
      <c r="A50" s="4" t="inlineStr">
        <is>
          <t>EMEA Segment [Member] | Gross Revenue Recognition (Principal) [Member]</t>
        </is>
      </c>
    </row>
    <row r="51">
      <c r="A51" s="3" t="inlineStr">
        <is>
          <t>Segment Reporting Information [Line Items]</t>
        </is>
      </c>
    </row>
    <row r="52">
      <c r="A52" s="4" t="inlineStr">
        <is>
          <t>Disaggregation of Revenue</t>
        </is>
      </c>
      <c r="B52" s="5" t="n">
        <v>358981</v>
      </c>
      <c r="C52" s="5" t="n">
        <v>320445</v>
      </c>
      <c r="D52" s="5" t="n">
        <v>1190283</v>
      </c>
      <c r="E52" s="5" t="n">
        <v>1071910</v>
      </c>
    </row>
    <row r="53">
      <c r="A53" s="4" t="inlineStr">
        <is>
          <t>EMEA Segment [Member] | Net Revenue Recognition (Agent) [Member]</t>
        </is>
      </c>
    </row>
    <row r="54">
      <c r="A54" s="3" t="inlineStr">
        <is>
          <t>Segment Reporting Information [Line Items]</t>
        </is>
      </c>
    </row>
    <row r="55">
      <c r="A55" s="4" t="inlineStr">
        <is>
          <t>Disaggregation of Revenue</t>
        </is>
      </c>
      <c r="B55" s="5" t="n">
        <v>22467</v>
      </c>
      <c r="C55" s="5" t="n">
        <v>20835</v>
      </c>
      <c r="D55" s="5" t="n">
        <v>87375</v>
      </c>
      <c r="E55" s="5" t="n">
        <v>80273</v>
      </c>
    </row>
    <row r="56">
      <c r="A56" s="4" t="inlineStr">
        <is>
          <t>APAC Segment [Member]</t>
        </is>
      </c>
    </row>
    <row r="57">
      <c r="A57" s="3" t="inlineStr">
        <is>
          <t>Segment Reporting Information [Line Items]</t>
        </is>
      </c>
    </row>
    <row r="58">
      <c r="A58" s="4" t="inlineStr">
        <is>
          <t>Disaggregation of Revenue</t>
        </is>
      </c>
      <c r="B58" s="5" t="n">
        <v>46197</v>
      </c>
      <c r="C58" s="5" t="n">
        <v>37030</v>
      </c>
      <c r="D58" s="5" t="n">
        <v>158146</v>
      </c>
      <c r="E58" s="5" t="n">
        <v>125385</v>
      </c>
    </row>
    <row r="59">
      <c r="A59" s="4" t="inlineStr">
        <is>
          <t>APAC Segment [Member] | Hardware Net Sales [Member]</t>
        </is>
      </c>
    </row>
    <row r="60">
      <c r="A60" s="3" t="inlineStr">
        <is>
          <t>Segment Reporting Information [Line Items]</t>
        </is>
      </c>
    </row>
    <row r="61">
      <c r="A61" s="4" t="inlineStr">
        <is>
          <t>Disaggregation of Revenue</t>
        </is>
      </c>
      <c r="B61" s="5" t="n">
        <v>13515</v>
      </c>
      <c r="C61" s="5" t="n">
        <v>6421</v>
      </c>
      <c r="D61" s="5" t="n">
        <v>34848</v>
      </c>
      <c r="E61" s="5" t="n">
        <v>21001</v>
      </c>
    </row>
    <row r="62">
      <c r="A62" s="4" t="inlineStr">
        <is>
          <t>APAC Segment [Member] | Software Net Sales [Member]</t>
        </is>
      </c>
    </row>
    <row r="63">
      <c r="A63" s="3" t="inlineStr">
        <is>
          <t>Segment Reporting Information [Line Items]</t>
        </is>
      </c>
    </row>
    <row r="64">
      <c r="A64" s="4" t="inlineStr">
        <is>
          <t>Disaggregation of Revenue</t>
        </is>
      </c>
      <c r="B64" s="5" t="n">
        <v>14436</v>
      </c>
      <c r="C64" s="5" t="n">
        <v>16191</v>
      </c>
      <c r="D64" s="5" t="n">
        <v>70709</v>
      </c>
      <c r="E64" s="5" t="n">
        <v>62952</v>
      </c>
    </row>
    <row r="65">
      <c r="A65" s="4" t="inlineStr">
        <is>
          <t>APAC Segment [Member] | Services Net Sales [Member]</t>
        </is>
      </c>
    </row>
    <row r="66">
      <c r="A66" s="3" t="inlineStr">
        <is>
          <t>Segment Reporting Information [Line Items]</t>
        </is>
      </c>
    </row>
    <row r="67">
      <c r="A67" s="4" t="inlineStr">
        <is>
          <t>Disaggregation of Revenue</t>
        </is>
      </c>
      <c r="B67" s="5" t="n">
        <v>18246</v>
      </c>
      <c r="C67" s="5" t="n">
        <v>14418</v>
      </c>
      <c r="D67" s="5" t="n">
        <v>52589</v>
      </c>
      <c r="E67" s="5" t="n">
        <v>41432</v>
      </c>
    </row>
    <row r="68">
      <c r="A68" s="4" t="inlineStr">
        <is>
          <t>APAC Segment [Member] | Gross Revenue Recognition (Principal) [Member]</t>
        </is>
      </c>
    </row>
    <row r="69">
      <c r="A69" s="3" t="inlineStr">
        <is>
          <t>Segment Reporting Information [Line Items]</t>
        </is>
      </c>
    </row>
    <row r="70">
      <c r="A70" s="4" t="inlineStr">
        <is>
          <t>Disaggregation of Revenue</t>
        </is>
      </c>
      <c r="B70" s="5" t="n">
        <v>39849</v>
      </c>
      <c r="C70" s="5" t="n">
        <v>31256</v>
      </c>
      <c r="D70" s="5" t="n">
        <v>137547</v>
      </c>
      <c r="E70" s="5" t="n">
        <v>108073</v>
      </c>
    </row>
    <row r="71">
      <c r="A71" s="4" t="inlineStr">
        <is>
          <t>APAC Segment [Member] | Net Revenue Recognition (Agent) [Member]</t>
        </is>
      </c>
    </row>
    <row r="72">
      <c r="A72" s="3" t="inlineStr">
        <is>
          <t>Segment Reporting Information [Line Items]</t>
        </is>
      </c>
    </row>
    <row r="73">
      <c r="A73" s="4" t="inlineStr">
        <is>
          <t>Disaggregation of Revenue</t>
        </is>
      </c>
      <c r="B73" s="5" t="n">
        <v>6348</v>
      </c>
      <c r="C73" s="5" t="n">
        <v>5774</v>
      </c>
      <c r="D73" s="5" t="n">
        <v>20599</v>
      </c>
      <c r="E73" s="5" t="n">
        <v>17312</v>
      </c>
    </row>
    <row r="74">
      <c r="A74" s="4" t="inlineStr">
        <is>
          <t>Large Enterprise / Corporate [Member]</t>
        </is>
      </c>
    </row>
    <row r="75">
      <c r="A75" s="3" t="inlineStr">
        <is>
          <t>Segment Reporting Information [Line Items]</t>
        </is>
      </c>
    </row>
    <row r="76">
      <c r="A76" s="4" t="inlineStr">
        <is>
          <t>Disaggregation of Revenue</t>
        </is>
      </c>
      <c r="B76" s="5" t="n">
        <v>1745485</v>
      </c>
      <c r="C76" s="5" t="n">
        <v>1301644</v>
      </c>
      <c r="D76" s="5" t="n">
        <v>4788357</v>
      </c>
      <c r="E76" s="5" t="n">
        <v>4080516</v>
      </c>
    </row>
    <row r="77">
      <c r="A77" s="4" t="inlineStr">
        <is>
          <t>Large Enterprise / Corporate [Member] | North America Segment [Member]</t>
        </is>
      </c>
    </row>
    <row r="78">
      <c r="A78" s="3" t="inlineStr">
        <is>
          <t>Segment Reporting Information [Line Items]</t>
        </is>
      </c>
    </row>
    <row r="79">
      <c r="A79" s="4" t="inlineStr">
        <is>
          <t>Disaggregation of Revenue</t>
        </is>
      </c>
      <c r="B79" s="5" t="n">
        <v>1447246</v>
      </c>
      <c r="C79" s="5" t="n">
        <v>1043303</v>
      </c>
      <c r="D79" s="5" t="n">
        <v>3838627</v>
      </c>
      <c r="E79" s="5" t="n">
        <v>3227613</v>
      </c>
    </row>
    <row r="80">
      <c r="A80" s="4" t="inlineStr">
        <is>
          <t>Large Enterprise / Corporate [Member] | EMEA Segment [Member]</t>
        </is>
      </c>
    </row>
    <row r="81">
      <c r="A81" s="3" t="inlineStr">
        <is>
          <t>Segment Reporting Information [Line Items]</t>
        </is>
      </c>
    </row>
    <row r="82">
      <c r="A82" s="4" t="inlineStr">
        <is>
          <t>Disaggregation of Revenue</t>
        </is>
      </c>
      <c r="B82" s="5" t="n">
        <v>276292</v>
      </c>
      <c r="C82" s="5" t="n">
        <v>242925</v>
      </c>
      <c r="D82" s="5" t="n">
        <v>883044</v>
      </c>
      <c r="E82" s="5" t="n">
        <v>808360</v>
      </c>
    </row>
    <row r="83">
      <c r="A83" s="4" t="inlineStr">
        <is>
          <t>Large Enterprise / Corporate [Member] | APAC Segment [Member]</t>
        </is>
      </c>
    </row>
    <row r="84">
      <c r="A84" s="3" t="inlineStr">
        <is>
          <t>Segment Reporting Information [Line Items]</t>
        </is>
      </c>
    </row>
    <row r="85">
      <c r="A85" s="4" t="inlineStr">
        <is>
          <t>Disaggregation of Revenue</t>
        </is>
      </c>
      <c r="B85" s="5" t="n">
        <v>21947</v>
      </c>
      <c r="C85" s="5" t="n">
        <v>15416</v>
      </c>
      <c r="D85" s="5" t="n">
        <v>66686</v>
      </c>
      <c r="E85" s="5" t="n">
        <v>44543</v>
      </c>
    </row>
    <row r="86">
      <c r="A86" s="4" t="inlineStr">
        <is>
          <t>Commercial [Member]</t>
        </is>
      </c>
    </row>
    <row r="87">
      <c r="A87" s="3" t="inlineStr">
        <is>
          <t>Segment Reporting Information [Line Items]</t>
        </is>
      </c>
    </row>
    <row r="88">
      <c r="A88" s="4" t="inlineStr">
        <is>
          <t>Disaggregation of Revenue</t>
        </is>
      </c>
      <c r="B88" s="5" t="n">
        <v>414944</v>
      </c>
      <c r="C88" s="5" t="n">
        <v>341924</v>
      </c>
      <c r="D88" s="5" t="n">
        <v>1188209</v>
      </c>
      <c r="E88" s="5" t="n">
        <v>1120520</v>
      </c>
    </row>
    <row r="89">
      <c r="A89" s="4" t="inlineStr">
        <is>
          <t>Commercial [Member] | North America Segment [Member]</t>
        </is>
      </c>
    </row>
    <row r="90">
      <c r="A90" s="3" t="inlineStr">
        <is>
          <t>Segment Reporting Information [Line Items]</t>
        </is>
      </c>
    </row>
    <row r="91">
      <c r="A91" s="4" t="inlineStr">
        <is>
          <t>Disaggregation of Revenue</t>
        </is>
      </c>
      <c r="B91" s="5" t="n">
        <v>384458</v>
      </c>
      <c r="C91" s="5" t="n">
        <v>312080</v>
      </c>
      <c r="D91" s="5" t="n">
        <v>1091247</v>
      </c>
      <c r="E91" s="5" t="n">
        <v>1030540</v>
      </c>
    </row>
    <row r="92">
      <c r="A92" s="4" t="inlineStr">
        <is>
          <t>Commercial [Member] | EMEA Segment [Member]</t>
        </is>
      </c>
    </row>
    <row r="93">
      <c r="A93" s="3" t="inlineStr">
        <is>
          <t>Segment Reporting Information [Line Items]</t>
        </is>
      </c>
    </row>
    <row r="94">
      <c r="A94" s="4" t="inlineStr">
        <is>
          <t>Disaggregation of Revenue</t>
        </is>
      </c>
      <c r="B94" s="5" t="n">
        <v>13209</v>
      </c>
      <c r="C94" s="5" t="n">
        <v>13647</v>
      </c>
      <c r="D94" s="5" t="n">
        <v>50908</v>
      </c>
      <c r="E94" s="5" t="n">
        <v>44567</v>
      </c>
    </row>
    <row r="95">
      <c r="A95" s="4" t="inlineStr">
        <is>
          <t>Commercial [Member] | APAC Segment [Member]</t>
        </is>
      </c>
    </row>
    <row r="96">
      <c r="A96" s="3" t="inlineStr">
        <is>
          <t>Segment Reporting Information [Line Items]</t>
        </is>
      </c>
    </row>
    <row r="97">
      <c r="A97" s="4" t="inlineStr">
        <is>
          <t>Disaggregation of Revenue</t>
        </is>
      </c>
      <c r="B97" s="5" t="n">
        <v>17277</v>
      </c>
      <c r="C97" s="5" t="n">
        <v>16197</v>
      </c>
      <c r="D97" s="5" t="n">
        <v>46054</v>
      </c>
      <c r="E97" s="5" t="n">
        <v>45413</v>
      </c>
    </row>
    <row r="98">
      <c r="A98" s="4" t="inlineStr">
        <is>
          <t>Public Sector [Member]</t>
        </is>
      </c>
    </row>
    <row r="99">
      <c r="A99" s="3" t="inlineStr">
        <is>
          <t>Segment Reporting Information [Line Items]</t>
        </is>
      </c>
    </row>
    <row r="100">
      <c r="A100" s="4" t="inlineStr">
        <is>
          <t>Disaggregation of Revenue</t>
        </is>
      </c>
      <c r="B100" s="5" t="n">
        <v>287092</v>
      </c>
      <c r="C100" s="5" t="n">
        <v>292910</v>
      </c>
      <c r="D100" s="5" t="n">
        <v>893524</v>
      </c>
      <c r="E100" s="5" t="n">
        <v>848228</v>
      </c>
    </row>
    <row r="101">
      <c r="A101" s="4" t="inlineStr">
        <is>
          <t>Public Sector [Member] | North America Segment [Member]</t>
        </is>
      </c>
    </row>
    <row r="102">
      <c r="A102" s="3" t="inlineStr">
        <is>
          <t>Segment Reporting Information [Line Items]</t>
        </is>
      </c>
    </row>
    <row r="103">
      <c r="A103" s="4" t="inlineStr">
        <is>
          <t>Disaggregation of Revenue</t>
        </is>
      </c>
      <c r="B103" s="5" t="n">
        <v>188172</v>
      </c>
      <c r="C103" s="5" t="n">
        <v>202785</v>
      </c>
      <c r="D103" s="5" t="n">
        <v>504412</v>
      </c>
      <c r="E103" s="5" t="n">
        <v>513543</v>
      </c>
    </row>
    <row r="104">
      <c r="A104" s="4" t="inlineStr">
        <is>
          <t>Public Sector [Member] | EMEA Segment [Member]</t>
        </is>
      </c>
    </row>
    <row r="105">
      <c r="A105" s="3" t="inlineStr">
        <is>
          <t>Segment Reporting Information [Line Items]</t>
        </is>
      </c>
    </row>
    <row r="106">
      <c r="A106" s="4" t="inlineStr">
        <is>
          <t>Disaggregation of Revenue</t>
        </is>
      </c>
      <c r="B106" s="5" t="n">
        <v>91947</v>
      </c>
      <c r="C106" s="5" t="n">
        <v>84708</v>
      </c>
      <c r="D106" s="5" t="n">
        <v>343706</v>
      </c>
      <c r="E106" s="5" t="n">
        <v>299256</v>
      </c>
    </row>
    <row r="107">
      <c r="A107" s="4" t="inlineStr">
        <is>
          <t>Public Sector [Member] | APAC Segment [Member]</t>
        </is>
      </c>
    </row>
    <row r="108">
      <c r="A108" s="3" t="inlineStr">
        <is>
          <t>Segment Reporting Information [Line Items]</t>
        </is>
      </c>
    </row>
    <row r="109">
      <c r="A109" s="4" t="inlineStr">
        <is>
          <t>Disaggregation of Revenue</t>
        </is>
      </c>
      <c r="B109" s="6" t="n">
        <v>6973</v>
      </c>
      <c r="C109" s="6" t="n">
        <v>5417</v>
      </c>
      <c r="D109" s="6" t="n">
        <v>45406</v>
      </c>
      <c r="E109" s="6" t="n">
        <v>354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about Reportable Operating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sales</t>
        </is>
      </c>
      <c r="B4" s="6" t="n">
        <v>2447521</v>
      </c>
      <c r="C4" s="6" t="n">
        <v>1936478</v>
      </c>
      <c r="D4" s="6" t="n">
        <v>6870090</v>
      </c>
      <c r="E4" s="6" t="n">
        <v>6049264</v>
      </c>
    </row>
    <row r="5">
      <c r="A5" s="4" t="inlineStr">
        <is>
          <t>Total costs of goods sold</t>
        </is>
      </c>
      <c r="B5" s="5" t="n">
        <v>2082976</v>
      </c>
      <c r="C5" s="5" t="n">
        <v>1628915</v>
      </c>
      <c r="D5" s="5" t="n">
        <v>5807388</v>
      </c>
      <c r="E5" s="5" t="n">
        <v>5091976</v>
      </c>
    </row>
    <row r="6">
      <c r="A6" s="4" t="inlineStr">
        <is>
          <t>Gross profit</t>
        </is>
      </c>
      <c r="B6" s="5" t="n">
        <v>364545</v>
      </c>
      <c r="C6" s="5" t="n">
        <v>307563</v>
      </c>
      <c r="D6" s="5" t="n">
        <v>1062702</v>
      </c>
      <c r="E6" s="5" t="n">
        <v>957288</v>
      </c>
    </row>
    <row r="7">
      <c r="A7" s="3" t="inlineStr">
        <is>
          <t>Operating expenses:</t>
        </is>
      </c>
    </row>
    <row r="8">
      <c r="A8" s="4" t="inlineStr">
        <is>
          <t>Selling and administrative expenses</t>
        </is>
      </c>
      <c r="B8" s="5" t="n">
        <v>278998</v>
      </c>
      <c r="C8" s="5" t="n">
        <v>245155</v>
      </c>
      <c r="D8" s="5" t="n">
        <v>827275</v>
      </c>
      <c r="E8" s="5" t="n">
        <v>756598</v>
      </c>
    </row>
    <row r="9">
      <c r="A9" s="4" t="inlineStr">
        <is>
          <t>Severance and restructuring expenses</t>
        </is>
      </c>
      <c r="B9" s="5" t="n">
        <v>2396</v>
      </c>
      <c r="C9" s="5" t="n">
        <v>808</v>
      </c>
      <c r="D9" s="5" t="n">
        <v>-3217</v>
      </c>
      <c r="E9" s="5" t="n">
        <v>9962</v>
      </c>
    </row>
    <row r="10">
      <c r="A10" s="4" t="inlineStr">
        <is>
          <t>Acquisition and integration related expenses</t>
        </is>
      </c>
      <c r="C10" s="5" t="n">
        <v>118</v>
      </c>
      <c r="E10" s="5" t="n">
        <v>2195</v>
      </c>
    </row>
    <row r="11">
      <c r="A11" s="4" t="inlineStr">
        <is>
          <t>Earnings from operations</t>
        </is>
      </c>
      <c r="B11" s="5" t="n">
        <v>83151</v>
      </c>
      <c r="C11" s="5" t="n">
        <v>61482</v>
      </c>
      <c r="D11" s="5" t="n">
        <v>238644</v>
      </c>
      <c r="E11" s="5" t="n">
        <v>188533</v>
      </c>
    </row>
    <row r="12">
      <c r="A12" s="4" t="inlineStr">
        <is>
          <t>Products [Member]</t>
        </is>
      </c>
    </row>
    <row r="13">
      <c r="A13" s="3" t="inlineStr">
        <is>
          <t>Segment Reporting Information [Line Items]</t>
        </is>
      </c>
    </row>
    <row r="14">
      <c r="A14" s="4" t="inlineStr">
        <is>
          <t>Total net sales</t>
        </is>
      </c>
      <c r="B14" s="5" t="n">
        <v>2124239</v>
      </c>
      <c r="C14" s="5" t="n">
        <v>1661568</v>
      </c>
      <c r="D14" s="5" t="n">
        <v>5906437</v>
      </c>
      <c r="E14" s="5" t="n">
        <v>5182817</v>
      </c>
    </row>
    <row r="15">
      <c r="A15" s="4" t="inlineStr">
        <is>
          <t>Total costs of goods sold</t>
        </is>
      </c>
      <c r="B15" s="5" t="n">
        <v>1930096</v>
      </c>
      <c r="C15" s="5" t="n">
        <v>1500312</v>
      </c>
      <c r="D15" s="5" t="n">
        <v>5367083</v>
      </c>
      <c r="E15" s="5" t="n">
        <v>4688497</v>
      </c>
    </row>
    <row r="16">
      <c r="A16" s="4" t="inlineStr">
        <is>
          <t>Services [Member]</t>
        </is>
      </c>
    </row>
    <row r="17">
      <c r="A17" s="3" t="inlineStr">
        <is>
          <t>Segment Reporting Information [Line Items]</t>
        </is>
      </c>
    </row>
    <row r="18">
      <c r="A18" s="4" t="inlineStr">
        <is>
          <t>Total net sales</t>
        </is>
      </c>
      <c r="B18" s="5" t="n">
        <v>323282</v>
      </c>
      <c r="C18" s="5" t="n">
        <v>274910</v>
      </c>
      <c r="D18" s="5" t="n">
        <v>963653</v>
      </c>
      <c r="E18" s="5" t="n">
        <v>866447</v>
      </c>
    </row>
    <row r="19">
      <c r="A19" s="4" t="inlineStr">
        <is>
          <t>Total costs of goods sold</t>
        </is>
      </c>
      <c r="B19" s="5" t="n">
        <v>152880</v>
      </c>
      <c r="C19" s="5" t="n">
        <v>128603</v>
      </c>
      <c r="D19" s="5" t="n">
        <v>440305</v>
      </c>
      <c r="E19" s="5" t="n">
        <v>403479</v>
      </c>
    </row>
    <row r="20">
      <c r="A20" s="4" t="inlineStr">
        <is>
          <t>North America Segment [Member]</t>
        </is>
      </c>
    </row>
    <row r="21">
      <c r="A21" s="3" t="inlineStr">
        <is>
          <t>Segment Reporting Information [Line Items]</t>
        </is>
      </c>
    </row>
    <row r="22">
      <c r="A22" s="4" t="inlineStr">
        <is>
          <t>Total net sales</t>
        </is>
      </c>
      <c r="B22" s="5" t="n">
        <v>2019876</v>
      </c>
      <c r="C22" s="5" t="n">
        <v>1558168</v>
      </c>
      <c r="D22" s="5" t="n">
        <v>5434286</v>
      </c>
      <c r="E22" s="5" t="n">
        <v>4771696</v>
      </c>
    </row>
    <row r="23">
      <c r="A23" s="4" t="inlineStr">
        <is>
          <t>Total costs of goods sold</t>
        </is>
      </c>
      <c r="B23" s="5" t="n">
        <v>1723894</v>
      </c>
      <c r="C23" s="5" t="n">
        <v>1311000</v>
      </c>
      <c r="D23" s="5" t="n">
        <v>4605918</v>
      </c>
      <c r="E23" s="5" t="n">
        <v>4022704</v>
      </c>
    </row>
    <row r="24">
      <c r="A24" s="4" t="inlineStr">
        <is>
          <t>Gross profit</t>
        </is>
      </c>
      <c r="B24" s="5" t="n">
        <v>295982</v>
      </c>
      <c r="C24" s="5" t="n">
        <v>247168</v>
      </c>
      <c r="D24" s="5" t="n">
        <v>828368</v>
      </c>
      <c r="E24" s="5" t="n">
        <v>748992</v>
      </c>
    </row>
    <row r="25">
      <c r="A25" s="3" t="inlineStr">
        <is>
          <t>Operating expenses:</t>
        </is>
      </c>
    </row>
    <row r="26">
      <c r="A26" s="4" t="inlineStr">
        <is>
          <t>Selling and administrative expenses</t>
        </is>
      </c>
      <c r="B26" s="5" t="n">
        <v>219714</v>
      </c>
      <c r="C26" s="5" t="n">
        <v>192033</v>
      </c>
      <c r="D26" s="5" t="n">
        <v>640420</v>
      </c>
      <c r="E26" s="5" t="n">
        <v>590549</v>
      </c>
    </row>
    <row r="27">
      <c r="A27" s="4" t="inlineStr">
        <is>
          <t>Severance and restructuring expenses</t>
        </is>
      </c>
      <c r="B27" s="5" t="n">
        <v>1999</v>
      </c>
      <c r="C27" s="5" t="n">
        <v>773</v>
      </c>
      <c r="D27" s="5" t="n">
        <v>-4361</v>
      </c>
      <c r="E27" s="5" t="n">
        <v>7799</v>
      </c>
    </row>
    <row r="28">
      <c r="A28" s="4" t="inlineStr">
        <is>
          <t>Acquisition and integration related expenses</t>
        </is>
      </c>
      <c r="C28" s="5" t="n">
        <v>118</v>
      </c>
      <c r="E28" s="5" t="n">
        <v>1991</v>
      </c>
    </row>
    <row r="29">
      <c r="A29" s="4" t="inlineStr">
        <is>
          <t>Earnings from operations</t>
        </is>
      </c>
      <c r="B29" s="5" t="n">
        <v>74269</v>
      </c>
      <c r="C29" s="5" t="n">
        <v>54244</v>
      </c>
      <c r="D29" s="5" t="n">
        <v>192309</v>
      </c>
      <c r="E29" s="5" t="n">
        <v>148653</v>
      </c>
    </row>
    <row r="30">
      <c r="A30" s="4" t="inlineStr">
        <is>
          <t>North America Segment [Member] | Products [Member]</t>
        </is>
      </c>
    </row>
    <row r="31">
      <c r="A31" s="3" t="inlineStr">
        <is>
          <t>Segment Reporting Information [Line Items]</t>
        </is>
      </c>
    </row>
    <row r="32">
      <c r="A32" s="4" t="inlineStr">
        <is>
          <t>Total net sales</t>
        </is>
      </c>
      <c r="B32" s="5" t="n">
        <v>1756775</v>
      </c>
      <c r="C32" s="5" t="n">
        <v>1334970</v>
      </c>
      <c r="D32" s="5" t="n">
        <v>4675581</v>
      </c>
      <c r="E32" s="5" t="n">
        <v>4078791</v>
      </c>
    </row>
    <row r="33">
      <c r="A33" s="4" t="inlineStr">
        <is>
          <t>Total costs of goods sold</t>
        </is>
      </c>
      <c r="B33" s="5" t="n">
        <v>1595184</v>
      </c>
      <c r="C33" s="5" t="n">
        <v>1202743</v>
      </c>
      <c r="D33" s="5" t="n">
        <v>4237417</v>
      </c>
      <c r="E33" s="5" t="n">
        <v>3678118</v>
      </c>
    </row>
    <row r="34">
      <c r="A34" s="4" t="inlineStr">
        <is>
          <t>North America Segment [Member] | Services [Member]</t>
        </is>
      </c>
    </row>
    <row r="35">
      <c r="A35" s="3" t="inlineStr">
        <is>
          <t>Segment Reporting Information [Line Items]</t>
        </is>
      </c>
    </row>
    <row r="36">
      <c r="A36" s="4" t="inlineStr">
        <is>
          <t>Total net sales</t>
        </is>
      </c>
      <c r="B36" s="5" t="n">
        <v>263101</v>
      </c>
      <c r="C36" s="5" t="n">
        <v>223198</v>
      </c>
      <c r="D36" s="5" t="n">
        <v>758705</v>
      </c>
      <c r="E36" s="5" t="n">
        <v>692905</v>
      </c>
    </row>
    <row r="37">
      <c r="A37" s="4" t="inlineStr">
        <is>
          <t>Total costs of goods sold</t>
        </is>
      </c>
      <c r="B37" s="5" t="n">
        <v>128710</v>
      </c>
      <c r="C37" s="5" t="n">
        <v>108257</v>
      </c>
      <c r="D37" s="5" t="n">
        <v>368501</v>
      </c>
      <c r="E37" s="5" t="n">
        <v>344586</v>
      </c>
    </row>
    <row r="38">
      <c r="A38" s="4" t="inlineStr">
        <is>
          <t>EMEA Segment [Member]</t>
        </is>
      </c>
    </row>
    <row r="39">
      <c r="A39" s="3" t="inlineStr">
        <is>
          <t>Segment Reporting Information [Line Items]</t>
        </is>
      </c>
    </row>
    <row r="40">
      <c r="A40" s="4" t="inlineStr">
        <is>
          <t>Total net sales</t>
        </is>
      </c>
      <c r="B40" s="5" t="n">
        <v>381448</v>
      </c>
      <c r="C40" s="5" t="n">
        <v>341280</v>
      </c>
      <c r="D40" s="5" t="n">
        <v>1277658</v>
      </c>
      <c r="E40" s="5" t="n">
        <v>1152183</v>
      </c>
    </row>
    <row r="41">
      <c r="A41" s="4" t="inlineStr">
        <is>
          <t>Total costs of goods sold</t>
        </is>
      </c>
      <c r="B41" s="5" t="n">
        <v>326001</v>
      </c>
      <c r="C41" s="5" t="n">
        <v>290980</v>
      </c>
      <c r="D41" s="5" t="n">
        <v>1082647</v>
      </c>
      <c r="E41" s="5" t="n">
        <v>974929</v>
      </c>
    </row>
    <row r="42">
      <c r="A42" s="4" t="inlineStr">
        <is>
          <t>Gross profit</t>
        </is>
      </c>
      <c r="B42" s="5" t="n">
        <v>55447</v>
      </c>
      <c r="C42" s="5" t="n">
        <v>50300</v>
      </c>
      <c r="D42" s="5" t="n">
        <v>195011</v>
      </c>
      <c r="E42" s="5" t="n">
        <v>177254</v>
      </c>
    </row>
    <row r="43">
      <c r="A43" s="3" t="inlineStr">
        <is>
          <t>Operating expenses:</t>
        </is>
      </c>
    </row>
    <row r="44">
      <c r="A44" s="4" t="inlineStr">
        <is>
          <t>Selling and administrative expenses</t>
        </is>
      </c>
      <c r="B44" s="5" t="n">
        <v>50062</v>
      </c>
      <c r="C44" s="5" t="n">
        <v>45438</v>
      </c>
      <c r="D44" s="5" t="n">
        <v>159466</v>
      </c>
      <c r="E44" s="5" t="n">
        <v>143859</v>
      </c>
    </row>
    <row r="45">
      <c r="A45" s="4" t="inlineStr">
        <is>
          <t>Severance and restructuring expenses</t>
        </is>
      </c>
      <c r="B45" s="5" t="n">
        <v>397</v>
      </c>
      <c r="C45" s="5" t="n">
        <v>19</v>
      </c>
      <c r="D45" s="5" t="n">
        <v>1135</v>
      </c>
      <c r="E45" s="5" t="n">
        <v>2118</v>
      </c>
    </row>
    <row r="46">
      <c r="A46" s="4" t="inlineStr">
        <is>
          <t>Acquisition and integration related expenses</t>
        </is>
      </c>
      <c r="E46" s="5" t="n">
        <v>204</v>
      </c>
    </row>
    <row r="47">
      <c r="A47" s="4" t="inlineStr">
        <is>
          <t>Earnings from operations</t>
        </is>
      </c>
      <c r="B47" s="5" t="n">
        <v>4988</v>
      </c>
      <c r="C47" s="5" t="n">
        <v>4843</v>
      </c>
      <c r="D47" s="5" t="n">
        <v>34410</v>
      </c>
      <c r="E47" s="5" t="n">
        <v>31073</v>
      </c>
    </row>
    <row r="48">
      <c r="A48" s="4" t="inlineStr">
        <is>
          <t>EMEA Segment [Member] | Products [Member]</t>
        </is>
      </c>
    </row>
    <row r="49">
      <c r="A49" s="3" t="inlineStr">
        <is>
          <t>Segment Reporting Information [Line Items]</t>
        </is>
      </c>
    </row>
    <row r="50">
      <c r="A50" s="4" t="inlineStr">
        <is>
          <t>Total net sales</t>
        </is>
      </c>
      <c r="B50" s="5" t="n">
        <v>339513</v>
      </c>
      <c r="C50" s="5" t="n">
        <v>303986</v>
      </c>
      <c r="D50" s="5" t="n">
        <v>1125299</v>
      </c>
      <c r="E50" s="5" t="n">
        <v>1020073</v>
      </c>
    </row>
    <row r="51">
      <c r="A51" s="4" t="inlineStr">
        <is>
          <t>Total costs of goods sold</t>
        </is>
      </c>
      <c r="B51" s="5" t="n">
        <v>310242</v>
      </c>
      <c r="C51" s="5" t="n">
        <v>277025</v>
      </c>
      <c r="D51" s="5" t="n">
        <v>1033976</v>
      </c>
      <c r="E51" s="5" t="n">
        <v>933053</v>
      </c>
    </row>
    <row r="52">
      <c r="A52" s="4" t="inlineStr">
        <is>
          <t>EMEA Segment [Member] | Services [Member]</t>
        </is>
      </c>
    </row>
    <row r="53">
      <c r="A53" s="3" t="inlineStr">
        <is>
          <t>Segment Reporting Information [Line Items]</t>
        </is>
      </c>
    </row>
    <row r="54">
      <c r="A54" s="4" t="inlineStr">
        <is>
          <t>Total net sales</t>
        </is>
      </c>
      <c r="B54" s="5" t="n">
        <v>41935</v>
      </c>
      <c r="C54" s="5" t="n">
        <v>37294</v>
      </c>
      <c r="D54" s="5" t="n">
        <v>152359</v>
      </c>
      <c r="E54" s="5" t="n">
        <v>132110</v>
      </c>
    </row>
    <row r="55">
      <c r="A55" s="4" t="inlineStr">
        <is>
          <t>Total costs of goods sold</t>
        </is>
      </c>
      <c r="B55" s="5" t="n">
        <v>15759</v>
      </c>
      <c r="C55" s="5" t="n">
        <v>13955</v>
      </c>
      <c r="D55" s="5" t="n">
        <v>48671</v>
      </c>
      <c r="E55" s="5" t="n">
        <v>41876</v>
      </c>
    </row>
    <row r="56">
      <c r="A56" s="4" t="inlineStr">
        <is>
          <t>APAC Segment [Member]</t>
        </is>
      </c>
    </row>
    <row r="57">
      <c r="A57" s="3" t="inlineStr">
        <is>
          <t>Segment Reporting Information [Line Items]</t>
        </is>
      </c>
    </row>
    <row r="58">
      <c r="A58" s="4" t="inlineStr">
        <is>
          <t>Total net sales</t>
        </is>
      </c>
      <c r="B58" s="5" t="n">
        <v>46197</v>
      </c>
      <c r="C58" s="5" t="n">
        <v>37030</v>
      </c>
      <c r="D58" s="5" t="n">
        <v>158146</v>
      </c>
      <c r="E58" s="5" t="n">
        <v>125385</v>
      </c>
    </row>
    <row r="59">
      <c r="A59" s="4" t="inlineStr">
        <is>
          <t>Total costs of goods sold</t>
        </is>
      </c>
      <c r="B59" s="5" t="n">
        <v>33081</v>
      </c>
      <c r="C59" s="5" t="n">
        <v>26935</v>
      </c>
      <c r="D59" s="5" t="n">
        <v>118823</v>
      </c>
      <c r="E59" s="5" t="n">
        <v>94343</v>
      </c>
    </row>
    <row r="60">
      <c r="A60" s="4" t="inlineStr">
        <is>
          <t>Gross profit</t>
        </is>
      </c>
      <c r="B60" s="5" t="n">
        <v>13116</v>
      </c>
      <c r="C60" s="5" t="n">
        <v>10095</v>
      </c>
      <c r="D60" s="5" t="n">
        <v>39323</v>
      </c>
      <c r="E60" s="5" t="n">
        <v>31042</v>
      </c>
    </row>
    <row r="61">
      <c r="A61" s="3" t="inlineStr">
        <is>
          <t>Operating expenses:</t>
        </is>
      </c>
    </row>
    <row r="62">
      <c r="A62" s="4" t="inlineStr">
        <is>
          <t>Selling and administrative expenses</t>
        </is>
      </c>
      <c r="B62" s="5" t="n">
        <v>9222</v>
      </c>
      <c r="C62" s="5" t="n">
        <v>7684</v>
      </c>
      <c r="D62" s="5" t="n">
        <v>27389</v>
      </c>
      <c r="E62" s="5" t="n">
        <v>22190</v>
      </c>
    </row>
    <row r="63">
      <c r="A63" s="4" t="inlineStr">
        <is>
          <t>Severance and restructuring expenses</t>
        </is>
      </c>
      <c r="C63" s="5" t="n">
        <v>16</v>
      </c>
      <c r="D63" s="5" t="n">
        <v>9</v>
      </c>
      <c r="E63" s="5" t="n">
        <v>45</v>
      </c>
    </row>
    <row r="64">
      <c r="A64" s="4" t="inlineStr">
        <is>
          <t>Earnings from operations</t>
        </is>
      </c>
      <c r="B64" s="5" t="n">
        <v>3894</v>
      </c>
      <c r="C64" s="5" t="n">
        <v>2395</v>
      </c>
      <c r="D64" s="5" t="n">
        <v>11925</v>
      </c>
      <c r="E64" s="5" t="n">
        <v>8807</v>
      </c>
    </row>
    <row r="65">
      <c r="A65" s="4" t="inlineStr">
        <is>
          <t>APAC Segment [Member] | Products [Member]</t>
        </is>
      </c>
    </row>
    <row r="66">
      <c r="A66" s="3" t="inlineStr">
        <is>
          <t>Segment Reporting Information [Line Items]</t>
        </is>
      </c>
    </row>
    <row r="67">
      <c r="A67" s="4" t="inlineStr">
        <is>
          <t>Total net sales</t>
        </is>
      </c>
      <c r="B67" s="5" t="n">
        <v>27951</v>
      </c>
      <c r="C67" s="5" t="n">
        <v>22612</v>
      </c>
      <c r="D67" s="5" t="n">
        <v>105557</v>
      </c>
      <c r="E67" s="5" t="n">
        <v>83953</v>
      </c>
    </row>
    <row r="68">
      <c r="A68" s="4" t="inlineStr">
        <is>
          <t>Total costs of goods sold</t>
        </is>
      </c>
      <c r="B68" s="5" t="n">
        <v>24670</v>
      </c>
      <c r="C68" s="5" t="n">
        <v>20544</v>
      </c>
      <c r="D68" s="5" t="n">
        <v>95690</v>
      </c>
      <c r="E68" s="5" t="n">
        <v>77326</v>
      </c>
    </row>
    <row r="69">
      <c r="A69" s="4" t="inlineStr">
        <is>
          <t>APAC Segment [Member] | Services [Member]</t>
        </is>
      </c>
    </row>
    <row r="70">
      <c r="A70" s="3" t="inlineStr">
        <is>
          <t>Segment Reporting Information [Line Items]</t>
        </is>
      </c>
    </row>
    <row r="71">
      <c r="A71" s="4" t="inlineStr">
        <is>
          <t>Total net sales</t>
        </is>
      </c>
      <c r="B71" s="5" t="n">
        <v>18246</v>
      </c>
      <c r="C71" s="5" t="n">
        <v>14418</v>
      </c>
      <c r="D71" s="5" t="n">
        <v>52589</v>
      </c>
      <c r="E71" s="5" t="n">
        <v>41432</v>
      </c>
    </row>
    <row r="72">
      <c r="A72" s="4" t="inlineStr">
        <is>
          <t>Total costs of goods sold</t>
        </is>
      </c>
      <c r="B72" s="6" t="n">
        <v>8411</v>
      </c>
      <c r="C72" s="6" t="n">
        <v>6391</v>
      </c>
      <c r="D72" s="6" t="n">
        <v>23133</v>
      </c>
      <c r="E72" s="6" t="n">
        <v>170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Total net sales</t>
        </is>
      </c>
      <c r="B4" s="6" t="n">
        <v>2447521</v>
      </c>
      <c r="C4" s="6" t="n">
        <v>1936478</v>
      </c>
      <c r="D4" s="6" t="n">
        <v>6870090</v>
      </c>
      <c r="E4" s="6" t="n">
        <v>6049264</v>
      </c>
    </row>
    <row r="5">
      <c r="A5" s="3" t="inlineStr">
        <is>
          <t>Costs of goods sold:</t>
        </is>
      </c>
    </row>
    <row r="6">
      <c r="A6" s="4" t="inlineStr">
        <is>
          <t>Total costs of goods sold</t>
        </is>
      </c>
      <c r="B6" s="5" t="n">
        <v>2082976</v>
      </c>
      <c r="C6" s="5" t="n">
        <v>1628915</v>
      </c>
      <c r="D6" s="5" t="n">
        <v>5807388</v>
      </c>
      <c r="E6" s="5" t="n">
        <v>5091976</v>
      </c>
    </row>
    <row r="7">
      <c r="A7" s="4" t="inlineStr">
        <is>
          <t>Gross profit</t>
        </is>
      </c>
      <c r="B7" s="5" t="n">
        <v>364545</v>
      </c>
      <c r="C7" s="5" t="n">
        <v>307563</v>
      </c>
      <c r="D7" s="5" t="n">
        <v>1062702</v>
      </c>
      <c r="E7" s="5" t="n">
        <v>957288</v>
      </c>
    </row>
    <row r="8">
      <c r="A8" s="3" t="inlineStr">
        <is>
          <t>Operating expenses:</t>
        </is>
      </c>
    </row>
    <row r="9">
      <c r="A9" s="4" t="inlineStr">
        <is>
          <t>Selling and administrative expenses</t>
        </is>
      </c>
      <c r="B9" s="5" t="n">
        <v>278998</v>
      </c>
      <c r="C9" s="5" t="n">
        <v>245155</v>
      </c>
      <c r="D9" s="5" t="n">
        <v>827275</v>
      </c>
      <c r="E9" s="5" t="n">
        <v>756598</v>
      </c>
    </row>
    <row r="10">
      <c r="A10" s="4" t="inlineStr">
        <is>
          <t>Severance and restructuring expenses, net</t>
        </is>
      </c>
      <c r="B10" s="5" t="n">
        <v>2396</v>
      </c>
      <c r="C10" s="5" t="n">
        <v>808</v>
      </c>
      <c r="D10" s="5" t="n">
        <v>-3217</v>
      </c>
      <c r="E10" s="5" t="n">
        <v>9962</v>
      </c>
    </row>
    <row r="11">
      <c r="A11" s="4" t="inlineStr">
        <is>
          <t>Acquisition and integration related expenses</t>
        </is>
      </c>
      <c r="C11" s="5" t="n">
        <v>118</v>
      </c>
      <c r="E11" s="5" t="n">
        <v>2195</v>
      </c>
    </row>
    <row r="12">
      <c r="A12" s="4" t="inlineStr">
        <is>
          <t>Earnings from operations</t>
        </is>
      </c>
      <c r="B12" s="5" t="n">
        <v>83151</v>
      </c>
      <c r="C12" s="5" t="n">
        <v>61482</v>
      </c>
      <c r="D12" s="5" t="n">
        <v>238644</v>
      </c>
      <c r="E12" s="5" t="n">
        <v>188533</v>
      </c>
    </row>
    <row r="13">
      <c r="A13" s="3" t="inlineStr">
        <is>
          <t>Non-operating (income) expense:</t>
        </is>
      </c>
    </row>
    <row r="14">
      <c r="A14" s="4" t="inlineStr">
        <is>
          <t>Interest expense, net</t>
        </is>
      </c>
      <c r="B14" s="5" t="n">
        <v>10332</v>
      </c>
      <c r="C14" s="5" t="n">
        <v>9115</v>
      </c>
      <c r="D14" s="5" t="n">
        <v>29884</v>
      </c>
      <c r="E14" s="5" t="n">
        <v>31160</v>
      </c>
    </row>
    <row r="15">
      <c r="A15" s="4" t="inlineStr">
        <is>
          <t>Other expense (income), net</t>
        </is>
      </c>
      <c r="B15" s="5" t="n">
        <v>-1589</v>
      </c>
      <c r="C15" s="5" t="n">
        <v>1301</v>
      </c>
      <c r="D15" s="5" t="n">
        <v>-855</v>
      </c>
      <c r="E15" s="5" t="n">
        <v>836</v>
      </c>
    </row>
    <row r="16">
      <c r="A16" s="4" t="inlineStr">
        <is>
          <t>Earnings before income taxes</t>
        </is>
      </c>
      <c r="B16" s="5" t="n">
        <v>74408</v>
      </c>
      <c r="C16" s="5" t="n">
        <v>51066</v>
      </c>
      <c r="D16" s="5" t="n">
        <v>209615</v>
      </c>
      <c r="E16" s="5" t="n">
        <v>156537</v>
      </c>
    </row>
    <row r="17">
      <c r="A17" s="4" t="inlineStr">
        <is>
          <t>Income tax expense</t>
        </is>
      </c>
      <c r="B17" s="5" t="n">
        <v>18925</v>
      </c>
      <c r="C17" s="5" t="n">
        <v>12160</v>
      </c>
      <c r="D17" s="5" t="n">
        <v>52403</v>
      </c>
      <c r="E17" s="5" t="n">
        <v>37285</v>
      </c>
    </row>
    <row r="18">
      <c r="A18" s="4" t="inlineStr">
        <is>
          <t>Net earnings</t>
        </is>
      </c>
      <c r="B18" s="6" t="n">
        <v>55483</v>
      </c>
      <c r="C18" s="6" t="n">
        <v>38906</v>
      </c>
      <c r="D18" s="6" t="n">
        <v>157212</v>
      </c>
      <c r="E18" s="6" t="n">
        <v>119252</v>
      </c>
    </row>
    <row r="19">
      <c r="A19" s="3" t="inlineStr">
        <is>
          <t>Net earnings per share:</t>
        </is>
      </c>
    </row>
    <row r="20">
      <c r="A20" s="4" t="inlineStr">
        <is>
          <t>Basic</t>
        </is>
      </c>
      <c r="B20" s="7" t="n">
        <v>1.59</v>
      </c>
      <c r="C20" s="7" t="n">
        <v>1.11</v>
      </c>
      <c r="D20" s="7" t="n">
        <v>4.49</v>
      </c>
      <c r="E20" s="7" t="n">
        <v>3.4</v>
      </c>
    </row>
    <row r="21">
      <c r="A21" s="4" t="inlineStr">
        <is>
          <t>Diluted</t>
        </is>
      </c>
      <c r="B21" s="7" t="n">
        <v>1.51</v>
      </c>
      <c r="C21" s="7" t="n">
        <v>1.1</v>
      </c>
      <c r="D21" s="7" t="n">
        <v>4.27</v>
      </c>
      <c r="E21" s="7" t="n">
        <v>3.37</v>
      </c>
    </row>
    <row r="22">
      <c r="A22" s="3" t="inlineStr">
        <is>
          <t>Shares used in per share calculations:</t>
        </is>
      </c>
    </row>
    <row r="23">
      <c r="A23" s="4" t="inlineStr">
        <is>
          <t>Basic</t>
        </is>
      </c>
      <c r="B23" s="5" t="n">
        <v>34855</v>
      </c>
      <c r="C23" s="5" t="n">
        <v>35077</v>
      </c>
      <c r="D23" s="5" t="n">
        <v>35050</v>
      </c>
      <c r="E23" s="5" t="n">
        <v>35123</v>
      </c>
    </row>
    <row r="24">
      <c r="A24" s="4" t="inlineStr">
        <is>
          <t>Diluted</t>
        </is>
      </c>
      <c r="B24" s="5" t="n">
        <v>36745</v>
      </c>
      <c r="C24" s="5" t="n">
        <v>35348</v>
      </c>
      <c r="D24" s="5" t="n">
        <v>36860</v>
      </c>
      <c r="E24" s="5" t="n">
        <v>35418</v>
      </c>
    </row>
    <row r="25">
      <c r="A25" s="4" t="inlineStr">
        <is>
          <t>Products [Member]</t>
        </is>
      </c>
    </row>
    <row r="26">
      <c r="A26" s="3" t="inlineStr">
        <is>
          <t>Net sales:</t>
        </is>
      </c>
    </row>
    <row r="27">
      <c r="A27" s="4" t="inlineStr">
        <is>
          <t>Total net sales</t>
        </is>
      </c>
      <c r="B27" s="6" t="n">
        <v>2124239</v>
      </c>
      <c r="C27" s="6" t="n">
        <v>1661568</v>
      </c>
      <c r="D27" s="6" t="n">
        <v>5906437</v>
      </c>
      <c r="E27" s="6" t="n">
        <v>5182817</v>
      </c>
    </row>
    <row r="28">
      <c r="A28" s="3" t="inlineStr">
        <is>
          <t>Costs of goods sold:</t>
        </is>
      </c>
    </row>
    <row r="29">
      <c r="A29" s="4" t="inlineStr">
        <is>
          <t>Total costs of goods sold</t>
        </is>
      </c>
      <c r="B29" s="5" t="n">
        <v>1930096</v>
      </c>
      <c r="C29" s="5" t="n">
        <v>1500312</v>
      </c>
      <c r="D29" s="5" t="n">
        <v>5367083</v>
      </c>
      <c r="E29" s="5" t="n">
        <v>4688497</v>
      </c>
    </row>
    <row r="30">
      <c r="A30" s="4" t="inlineStr">
        <is>
          <t>Services [Member]</t>
        </is>
      </c>
    </row>
    <row r="31">
      <c r="A31" s="3" t="inlineStr">
        <is>
          <t>Net sales:</t>
        </is>
      </c>
    </row>
    <row r="32">
      <c r="A32" s="4" t="inlineStr">
        <is>
          <t>Total net sales</t>
        </is>
      </c>
      <c r="B32" s="5" t="n">
        <v>323282</v>
      </c>
      <c r="C32" s="5" t="n">
        <v>274910</v>
      </c>
      <c r="D32" s="5" t="n">
        <v>963653</v>
      </c>
      <c r="E32" s="5" t="n">
        <v>866447</v>
      </c>
    </row>
    <row r="33">
      <c r="A33" s="3" t="inlineStr">
        <is>
          <t>Costs of goods sold:</t>
        </is>
      </c>
    </row>
    <row r="34">
      <c r="A34" s="4" t="inlineStr">
        <is>
          <t>Total costs of goods sold</t>
        </is>
      </c>
      <c r="B34" s="6" t="n">
        <v>152880</v>
      </c>
      <c r="C34" s="6" t="n">
        <v>128603</v>
      </c>
      <c r="D34" s="6" t="n">
        <v>440305</v>
      </c>
      <c r="E34" s="6" t="n">
        <v>403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Reportable Operating Segment (Detail) - USD ($) $ in Thousands</t>
        </is>
      </c>
      <c r="B1" s="2" t="inlineStr">
        <is>
          <t>Sep. 30, 2021</t>
        </is>
      </c>
      <c r="C1" s="2" t="inlineStr">
        <is>
          <t>Dec. 31, 2020</t>
        </is>
      </c>
    </row>
    <row r="2">
      <c r="A2" s="3" t="inlineStr">
        <is>
          <t>Segment Reporting, Asset Reconciling Item [Line Items]</t>
        </is>
      </c>
    </row>
    <row r="3">
      <c r="A3" s="4" t="inlineStr">
        <is>
          <t>Total assets</t>
        </is>
      </c>
      <c r="B3" s="6" t="n">
        <v>4435378</v>
      </c>
      <c r="C3" s="6" t="n">
        <v>4310732</v>
      </c>
    </row>
    <row r="4">
      <c r="A4" s="4" t="inlineStr">
        <is>
          <t>Operating Segments [Member] | North America Segment [Member]</t>
        </is>
      </c>
    </row>
    <row r="5">
      <c r="A5" s="3" t="inlineStr">
        <is>
          <t>Segment Reporting, Asset Reconciling Item [Line Items]</t>
        </is>
      </c>
    </row>
    <row r="6">
      <c r="A6" s="4" t="inlineStr">
        <is>
          <t>Total assets</t>
        </is>
      </c>
      <c r="B6" s="5" t="n">
        <v>4690727</v>
      </c>
      <c r="C6" s="5" t="n">
        <v>4837155</v>
      </c>
    </row>
    <row r="7">
      <c r="A7" s="4" t="inlineStr">
        <is>
          <t>Operating Segments [Member] | EMEA Segment [Member]</t>
        </is>
      </c>
    </row>
    <row r="8">
      <c r="A8" s="3" t="inlineStr">
        <is>
          <t>Segment Reporting, Asset Reconciling Item [Line Items]</t>
        </is>
      </c>
    </row>
    <row r="9">
      <c r="A9" s="4" t="inlineStr">
        <is>
          <t>Total assets</t>
        </is>
      </c>
      <c r="B9" s="5" t="n">
        <v>717883</v>
      </c>
      <c r="C9" s="5" t="n">
        <v>735771</v>
      </c>
    </row>
    <row r="10">
      <c r="A10" s="4" t="inlineStr">
        <is>
          <t>Operating Segments [Member] | APAC Segment [Member]</t>
        </is>
      </c>
    </row>
    <row r="11">
      <c r="A11" s="3" t="inlineStr">
        <is>
          <t>Segment Reporting, Asset Reconciling Item [Line Items]</t>
        </is>
      </c>
    </row>
    <row r="12">
      <c r="A12" s="4" t="inlineStr">
        <is>
          <t>Total assets</t>
        </is>
      </c>
      <c r="B12" s="5" t="n">
        <v>124908</v>
      </c>
      <c r="C12" s="5" t="n">
        <v>155761</v>
      </c>
    </row>
    <row r="13">
      <c r="A13" s="4" t="inlineStr">
        <is>
          <t>Intersegment Eliminations [Member]</t>
        </is>
      </c>
    </row>
    <row r="14">
      <c r="A14" s="3" t="inlineStr">
        <is>
          <t>Segment Reporting, Asset Reconciling Item [Line Items]</t>
        </is>
      </c>
    </row>
    <row r="15">
      <c r="A15" s="4" t="inlineStr">
        <is>
          <t>Total assets</t>
        </is>
      </c>
      <c r="B15" s="6" t="n">
        <v>-1098140</v>
      </c>
      <c r="C15" s="6" t="n">
        <v>-14179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e-Tax Depreciation and Amortization by Operating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and amortization of property and equipment</t>
        </is>
      </c>
      <c r="B4" s="6" t="n">
        <v>5665</v>
      </c>
      <c r="C4" s="6" t="n">
        <v>7319</v>
      </c>
      <c r="D4" s="6" t="n">
        <v>18054</v>
      </c>
      <c r="E4" s="6" t="n">
        <v>21820</v>
      </c>
    </row>
    <row r="5">
      <c r="A5" s="4" t="inlineStr">
        <is>
          <t>Amortization of intangible assets</t>
        </is>
      </c>
      <c r="B5" s="5" t="n">
        <v>7988</v>
      </c>
      <c r="C5" s="5" t="n">
        <v>9433</v>
      </c>
      <c r="D5" s="5" t="n">
        <v>24097</v>
      </c>
      <c r="E5" s="5" t="n">
        <v>29555</v>
      </c>
    </row>
    <row r="6">
      <c r="A6" s="4" t="inlineStr">
        <is>
          <t>Depreciation and amortization, total</t>
        </is>
      </c>
      <c r="B6" s="5" t="n">
        <v>13653</v>
      </c>
      <c r="C6" s="5" t="n">
        <v>16752</v>
      </c>
      <c r="D6" s="5" t="n">
        <v>42151</v>
      </c>
      <c r="E6" s="5" t="n">
        <v>51375</v>
      </c>
    </row>
    <row r="7">
      <c r="A7" s="4" t="inlineStr">
        <is>
          <t>North America Segment [Member]</t>
        </is>
      </c>
    </row>
    <row r="8">
      <c r="A8" s="3" t="inlineStr">
        <is>
          <t>Segment Reporting Information [Line Items]</t>
        </is>
      </c>
    </row>
    <row r="9">
      <c r="A9" s="4" t="inlineStr">
        <is>
          <t>Depreciation and amortization of property and equipment</t>
        </is>
      </c>
      <c r="B9" s="5" t="n">
        <v>4376</v>
      </c>
      <c r="C9" s="5" t="n">
        <v>5907</v>
      </c>
      <c r="D9" s="5" t="n">
        <v>14047</v>
      </c>
      <c r="E9" s="5" t="n">
        <v>17559</v>
      </c>
    </row>
    <row r="10">
      <c r="A10" s="4" t="inlineStr">
        <is>
          <t>Amortization of intangible assets</t>
        </is>
      </c>
      <c r="B10" s="5" t="n">
        <v>7372</v>
      </c>
      <c r="C10" s="5" t="n">
        <v>8730</v>
      </c>
      <c r="D10" s="5" t="n">
        <v>22229</v>
      </c>
      <c r="E10" s="5" t="n">
        <v>27594</v>
      </c>
    </row>
    <row r="11">
      <c r="A11" s="4" t="inlineStr">
        <is>
          <t>EMEA Segment [Member]</t>
        </is>
      </c>
    </row>
    <row r="12">
      <c r="A12" s="3" t="inlineStr">
        <is>
          <t>Segment Reporting Information [Line Items]</t>
        </is>
      </c>
    </row>
    <row r="13">
      <c r="A13" s="4" t="inlineStr">
        <is>
          <t>Depreciation and amortization of property and equipment</t>
        </is>
      </c>
      <c r="B13" s="5" t="n">
        <v>1141</v>
      </c>
      <c r="C13" s="5" t="n">
        <v>1269</v>
      </c>
      <c r="D13" s="5" t="n">
        <v>3575</v>
      </c>
      <c r="E13" s="5" t="n">
        <v>3846</v>
      </c>
    </row>
    <row r="14">
      <c r="A14" s="4" t="inlineStr">
        <is>
          <t>Amortization of intangible assets</t>
        </is>
      </c>
      <c r="B14" s="5" t="n">
        <v>494</v>
      </c>
      <c r="C14" s="5" t="n">
        <v>585</v>
      </c>
      <c r="D14" s="5" t="n">
        <v>1491</v>
      </c>
      <c r="E14" s="5" t="n">
        <v>1625</v>
      </c>
    </row>
    <row r="15">
      <c r="A15" s="4" t="inlineStr">
        <is>
          <t>APAC Segment [Member]</t>
        </is>
      </c>
    </row>
    <row r="16">
      <c r="A16" s="3" t="inlineStr">
        <is>
          <t>Segment Reporting Information [Line Items]</t>
        </is>
      </c>
    </row>
    <row r="17">
      <c r="A17" s="4" t="inlineStr">
        <is>
          <t>Depreciation and amortization of property and equipment</t>
        </is>
      </c>
      <c r="B17" s="5" t="n">
        <v>148</v>
      </c>
      <c r="C17" s="5" t="n">
        <v>143</v>
      </c>
      <c r="D17" s="5" t="n">
        <v>432</v>
      </c>
      <c r="E17" s="5" t="n">
        <v>415</v>
      </c>
    </row>
    <row r="18">
      <c r="A18" s="4" t="inlineStr">
        <is>
          <t>Amortization of intangible assets</t>
        </is>
      </c>
      <c r="B18" s="6" t="n">
        <v>122</v>
      </c>
      <c r="C18" s="6" t="n">
        <v>118</v>
      </c>
      <c r="D18" s="6" t="n">
        <v>377</v>
      </c>
      <c r="E18" s="6" t="n">
        <v>3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earnings</t>
        </is>
      </c>
      <c r="B4" s="6" t="n">
        <v>55483</v>
      </c>
      <c r="C4" s="6" t="n">
        <v>38906</v>
      </c>
      <c r="D4" s="6" t="n">
        <v>157212</v>
      </c>
      <c r="E4" s="6" t="n">
        <v>119252</v>
      </c>
    </row>
    <row r="5">
      <c r="A5" s="3" t="inlineStr">
        <is>
          <t>Other comprehensive (loss) income, net of tax:</t>
        </is>
      </c>
    </row>
    <row r="6">
      <c r="A6" s="4" t="inlineStr">
        <is>
          <t>Foreign currency translation adjustments</t>
        </is>
      </c>
      <c r="B6" s="5" t="n">
        <v>-11676</v>
      </c>
      <c r="C6" s="5" t="n">
        <v>12492</v>
      </c>
      <c r="D6" s="5" t="n">
        <v>-6228</v>
      </c>
      <c r="E6" s="5" t="n">
        <v>2280</v>
      </c>
    </row>
    <row r="7">
      <c r="A7" s="4" t="inlineStr">
        <is>
          <t>Total comprehensive income</t>
        </is>
      </c>
      <c r="B7" s="6" t="n">
        <v>43807</v>
      </c>
      <c r="C7" s="6" t="n">
        <v>51398</v>
      </c>
      <c r="D7" s="6" t="n">
        <v>150984</v>
      </c>
      <c r="E7" s="6" t="n">
        <v>1215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solidated Statements of Stockholders' Equity (unaudited)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eginning Balance at Dec. 31, 2019</t>
        </is>
      </c>
      <c r="B2" s="6" t="n">
        <v>1160318</v>
      </c>
      <c r="C2" s="6" t="n">
        <v>353</v>
      </c>
      <c r="E2" s="6" t="n">
        <v>357032</v>
      </c>
      <c r="F2" s="6" t="n">
        <v>-38164</v>
      </c>
      <c r="G2" s="6" t="n">
        <v>841097</v>
      </c>
    </row>
    <row r="3">
      <c r="A3" s="4" t="inlineStr">
        <is>
          <t>Beginning Balance, Shares at Dec. 31, 2019</t>
        </is>
      </c>
      <c r="C3" s="5" t="n">
        <v>35263</v>
      </c>
    </row>
    <row r="4">
      <c r="A4" s="4" t="inlineStr">
        <is>
          <t>Issuance of common stock under employee stock plans, net of shares withheld for payroll taxes, Value</t>
        </is>
      </c>
      <c r="B4" s="5" t="n">
        <v>-5713</v>
      </c>
      <c r="C4" s="6" t="n">
        <v>2</v>
      </c>
      <c r="E4" s="5" t="n">
        <v>-5715</v>
      </c>
    </row>
    <row r="5">
      <c r="A5" s="4" t="inlineStr">
        <is>
          <t>Issuance of common stock under employee stock plans, net of shares withheld for payroll taxes, Shares</t>
        </is>
      </c>
      <c r="C5" s="5" t="n">
        <v>272</v>
      </c>
    </row>
    <row r="6">
      <c r="A6" s="4" t="inlineStr">
        <is>
          <t>Stock-based compensation expense</t>
        </is>
      </c>
      <c r="B6" s="5" t="n">
        <v>11754</v>
      </c>
      <c r="E6" s="5" t="n">
        <v>11754</v>
      </c>
    </row>
    <row r="7">
      <c r="A7" s="4" t="inlineStr">
        <is>
          <t>Repurchase of treasury stock, Amount</t>
        </is>
      </c>
      <c r="B7" s="5" t="n">
        <v>-25000</v>
      </c>
      <c r="D7" s="6" t="n">
        <v>-25000</v>
      </c>
    </row>
    <row r="8">
      <c r="A8" s="4" t="inlineStr">
        <is>
          <t>Repurchase of treasury stock, Shares</t>
        </is>
      </c>
      <c r="D8" s="5" t="n">
        <v>-445</v>
      </c>
    </row>
    <row r="9">
      <c r="A9" s="4" t="inlineStr">
        <is>
          <t>Retirement of treasury stock, Amount</t>
        </is>
      </c>
      <c r="C9" s="6" t="n">
        <v>-4</v>
      </c>
      <c r="D9" s="6" t="n">
        <v>25000</v>
      </c>
      <c r="E9" s="5" t="n">
        <v>-4504</v>
      </c>
      <c r="G9" s="5" t="n">
        <v>-20492</v>
      </c>
    </row>
    <row r="10">
      <c r="A10" s="4" t="inlineStr">
        <is>
          <t>Retirement of treasury stock, Shares</t>
        </is>
      </c>
      <c r="C10" s="5" t="n">
        <v>-445</v>
      </c>
      <c r="D10" s="5" t="n">
        <v>445</v>
      </c>
    </row>
    <row r="11">
      <c r="A11" s="4" t="inlineStr">
        <is>
          <t>Foreign currency translation adjustments, net of tax</t>
        </is>
      </c>
      <c r="B11" s="5" t="n">
        <v>2280</v>
      </c>
      <c r="F11" s="5" t="n">
        <v>2280</v>
      </c>
    </row>
    <row r="12">
      <c r="A12" s="4" t="inlineStr">
        <is>
          <t>Net earnings</t>
        </is>
      </c>
      <c r="B12" s="5" t="n">
        <v>119252</v>
      </c>
      <c r="G12" s="5" t="n">
        <v>119252</v>
      </c>
    </row>
    <row r="13">
      <c r="A13" s="4" t="inlineStr">
        <is>
          <t>Ending Balance at Sep. 30, 2020</t>
        </is>
      </c>
      <c r="B13" s="5" t="n">
        <v>1262891</v>
      </c>
      <c r="C13" s="6" t="n">
        <v>351</v>
      </c>
      <c r="E13" s="5" t="n">
        <v>358567</v>
      </c>
      <c r="F13" s="5" t="n">
        <v>-35884</v>
      </c>
      <c r="G13" s="5" t="n">
        <v>939857</v>
      </c>
    </row>
    <row r="14">
      <c r="A14" s="4" t="inlineStr">
        <is>
          <t>Ending Balance, Shares at Sep. 30, 2020</t>
        </is>
      </c>
      <c r="C14" s="5" t="n">
        <v>35090</v>
      </c>
    </row>
    <row r="15">
      <c r="A15" s="4" t="inlineStr">
        <is>
          <t>Beginning Balance at Jun. 30, 2020</t>
        </is>
      </c>
      <c r="B15" s="5" t="n">
        <v>1207356</v>
      </c>
      <c r="C15" s="6" t="n">
        <v>351</v>
      </c>
      <c r="E15" s="5" t="n">
        <v>354431</v>
      </c>
      <c r="F15" s="5" t="n">
        <v>-48376</v>
      </c>
      <c r="G15" s="5" t="n">
        <v>900950</v>
      </c>
    </row>
    <row r="16">
      <c r="A16" s="4" t="inlineStr">
        <is>
          <t>Beginning Balance, Shares at Jun. 30, 2020</t>
        </is>
      </c>
      <c r="C16" s="5" t="n">
        <v>35070</v>
      </c>
    </row>
    <row r="17">
      <c r="A17" s="4" t="inlineStr">
        <is>
          <t>Issuance of common stock under employee stock plans, net of shares withheld for payroll taxes, Value</t>
        </is>
      </c>
      <c r="B17" s="5" t="n">
        <v>-376</v>
      </c>
      <c r="E17" s="5" t="n">
        <v>-377</v>
      </c>
      <c r="G17" s="5" t="n">
        <v>1</v>
      </c>
    </row>
    <row r="18">
      <c r="A18" s="4" t="inlineStr">
        <is>
          <t>Issuance of common stock under employee stock plans, net of shares withheld for payroll taxes, Shares</t>
        </is>
      </c>
      <c r="C18" s="5" t="n">
        <v>20</v>
      </c>
    </row>
    <row r="19">
      <c r="A19" s="4" t="inlineStr">
        <is>
          <t>Stock-based compensation expense</t>
        </is>
      </c>
      <c r="B19" s="5" t="n">
        <v>4513</v>
      </c>
      <c r="E19" s="5" t="n">
        <v>4513</v>
      </c>
    </row>
    <row r="20">
      <c r="A20" s="4" t="inlineStr">
        <is>
          <t>Foreign currency translation adjustments, net of tax</t>
        </is>
      </c>
      <c r="B20" s="5" t="n">
        <v>12492</v>
      </c>
      <c r="F20" s="5" t="n">
        <v>12492</v>
      </c>
    </row>
    <row r="21">
      <c r="A21" s="4" t="inlineStr">
        <is>
          <t>Net earnings</t>
        </is>
      </c>
      <c r="B21" s="5" t="n">
        <v>38906</v>
      </c>
      <c r="G21" s="5" t="n">
        <v>38906</v>
      </c>
    </row>
    <row r="22">
      <c r="A22" s="4" t="inlineStr">
        <is>
          <t>Ending Balance at Sep. 30, 2020</t>
        </is>
      </c>
      <c r="B22" s="5" t="n">
        <v>1262891</v>
      </c>
      <c r="C22" s="6" t="n">
        <v>351</v>
      </c>
      <c r="E22" s="5" t="n">
        <v>358567</v>
      </c>
      <c r="F22" s="5" t="n">
        <v>-35884</v>
      </c>
      <c r="G22" s="5" t="n">
        <v>939857</v>
      </c>
    </row>
    <row r="23">
      <c r="A23" s="4" t="inlineStr">
        <is>
          <t>Ending Balance, Shares at Sep. 30, 2020</t>
        </is>
      </c>
      <c r="C23" s="5" t="n">
        <v>35090</v>
      </c>
    </row>
    <row r="24">
      <c r="A24" s="4" t="inlineStr">
        <is>
          <t>Beginning Balance at Dec. 31, 2020</t>
        </is>
      </c>
      <c r="B24" s="5" t="n">
        <v>1342429</v>
      </c>
      <c r="C24" s="6" t="n">
        <v>351</v>
      </c>
      <c r="E24" s="5" t="n">
        <v>364288</v>
      </c>
      <c r="F24" s="5" t="n">
        <v>-15455</v>
      </c>
      <c r="G24" s="5" t="n">
        <v>993245</v>
      </c>
    </row>
    <row r="25">
      <c r="A25" s="4" t="inlineStr">
        <is>
          <t>Beginning Balance, Shares at Dec. 31, 2020</t>
        </is>
      </c>
      <c r="C25" s="5" t="n">
        <v>35103</v>
      </c>
    </row>
    <row r="26">
      <c r="A26" s="4" t="inlineStr">
        <is>
          <t>Issuance of common stock under employee stock plans, net of shares withheld for payroll taxes, Value</t>
        </is>
      </c>
      <c r="B26" s="5" t="n">
        <v>-8441</v>
      </c>
      <c r="C26" s="6" t="n">
        <v>3</v>
      </c>
      <c r="E26" s="5" t="n">
        <v>-8444</v>
      </c>
    </row>
    <row r="27">
      <c r="A27" s="4" t="inlineStr">
        <is>
          <t>Issuance of common stock under employee stock plans, net of shares withheld for payroll taxes, Shares</t>
        </is>
      </c>
      <c r="C27" s="5" t="n">
        <v>279</v>
      </c>
    </row>
    <row r="28">
      <c r="A28" s="4" t="inlineStr">
        <is>
          <t>Stock-based compensation expense</t>
        </is>
      </c>
      <c r="B28" s="5" t="n">
        <v>13950</v>
      </c>
      <c r="E28" s="5" t="n">
        <v>13950</v>
      </c>
    </row>
    <row r="29">
      <c r="A29" s="4" t="inlineStr">
        <is>
          <t>Repurchase of treasury stock, Amount</t>
        </is>
      </c>
      <c r="B29" s="5" t="n">
        <v>-50000</v>
      </c>
      <c r="D29" s="6" t="n">
        <v>-50000</v>
      </c>
    </row>
    <row r="30">
      <c r="A30" s="4" t="inlineStr">
        <is>
          <t>Repurchase of treasury stock, Shares</t>
        </is>
      </c>
      <c r="D30" s="5" t="n">
        <v>-497</v>
      </c>
    </row>
    <row r="31">
      <c r="A31" s="4" t="inlineStr">
        <is>
          <t>Retirement of treasury stock, Amount</t>
        </is>
      </c>
      <c r="C31" s="6" t="n">
        <v>-5</v>
      </c>
      <c r="D31" s="6" t="n">
        <v>50000</v>
      </c>
      <c r="E31" s="5" t="n">
        <v>-5095</v>
      </c>
      <c r="G31" s="5" t="n">
        <v>-44900</v>
      </c>
    </row>
    <row r="32">
      <c r="A32" s="4" t="inlineStr">
        <is>
          <t>Retirement of treasury stock, Shares</t>
        </is>
      </c>
      <c r="C32" s="5" t="n">
        <v>-497</v>
      </c>
      <c r="D32" s="5" t="n">
        <v>497</v>
      </c>
    </row>
    <row r="33">
      <c r="A33" s="4" t="inlineStr">
        <is>
          <t>Foreign currency translation adjustments, net of tax</t>
        </is>
      </c>
      <c r="B33" s="5" t="n">
        <v>-6228</v>
      </c>
      <c r="F33" s="5" t="n">
        <v>-6228</v>
      </c>
    </row>
    <row r="34">
      <c r="A34" s="4" t="inlineStr">
        <is>
          <t>Net earnings</t>
        </is>
      </c>
      <c r="B34" s="5" t="n">
        <v>157212</v>
      </c>
      <c r="G34" s="5" t="n">
        <v>157212</v>
      </c>
    </row>
    <row r="35">
      <c r="A35" s="4" t="inlineStr">
        <is>
          <t>Ending Balance at Sep. 30, 2021</t>
        </is>
      </c>
      <c r="B35" s="5" t="n">
        <v>1448922</v>
      </c>
      <c r="C35" s="6" t="n">
        <v>349</v>
      </c>
      <c r="E35" s="5" t="n">
        <v>364699</v>
      </c>
      <c r="F35" s="5" t="n">
        <v>-21683</v>
      </c>
      <c r="G35" s="5" t="n">
        <v>1105557</v>
      </c>
    </row>
    <row r="36">
      <c r="A36" s="4" t="inlineStr">
        <is>
          <t>Ending Balance, Shares at Sep. 30, 2021</t>
        </is>
      </c>
      <c r="C36" s="5" t="n">
        <v>34885</v>
      </c>
    </row>
    <row r="37">
      <c r="A37" s="4" t="inlineStr">
        <is>
          <t>Beginning Balance at Jun. 30, 2021</t>
        </is>
      </c>
      <c r="B37" s="5" t="n">
        <v>1401827</v>
      </c>
      <c r="C37" s="6" t="n">
        <v>348</v>
      </c>
      <c r="E37" s="5" t="n">
        <v>361412</v>
      </c>
      <c r="F37" s="5" t="n">
        <v>-10007</v>
      </c>
      <c r="G37" s="5" t="n">
        <v>1050074</v>
      </c>
    </row>
    <row r="38">
      <c r="A38" s="4" t="inlineStr">
        <is>
          <t>Beginning Balance, Shares at Jun. 30, 2021</t>
        </is>
      </c>
      <c r="C38" s="5" t="n">
        <v>34845</v>
      </c>
    </row>
    <row r="39">
      <c r="A39" s="4" t="inlineStr">
        <is>
          <t>Issuance of common stock under employee stock plans, net of shares withheld for payroll taxes, Value</t>
        </is>
      </c>
      <c r="B39" s="5" t="n">
        <v>-1287</v>
      </c>
      <c r="C39" s="6" t="n">
        <v>1</v>
      </c>
      <c r="E39" s="5" t="n">
        <v>-1288</v>
      </c>
    </row>
    <row r="40">
      <c r="A40" s="4" t="inlineStr">
        <is>
          <t>Issuance of common stock under employee stock plans, net of shares withheld for payroll taxes, Shares</t>
        </is>
      </c>
      <c r="C40" s="5" t="n">
        <v>40</v>
      </c>
    </row>
    <row r="41">
      <c r="A41" s="4" t="inlineStr">
        <is>
          <t>Stock-based compensation expense</t>
        </is>
      </c>
      <c r="B41" s="5" t="n">
        <v>4575</v>
      </c>
      <c r="E41" s="5" t="n">
        <v>4575</v>
      </c>
    </row>
    <row r="42">
      <c r="A42" s="4" t="inlineStr">
        <is>
          <t>Foreign currency translation adjustments, net of tax</t>
        </is>
      </c>
      <c r="B42" s="5" t="n">
        <v>-11676</v>
      </c>
      <c r="F42" s="5" t="n">
        <v>-11676</v>
      </c>
    </row>
    <row r="43">
      <c r="A43" s="4" t="inlineStr">
        <is>
          <t>Net earnings</t>
        </is>
      </c>
      <c r="B43" s="5" t="n">
        <v>55483</v>
      </c>
      <c r="G43" s="5" t="n">
        <v>55483</v>
      </c>
    </row>
    <row r="44">
      <c r="A44" s="4" t="inlineStr">
        <is>
          <t>Ending Balance at Sep. 30, 2021</t>
        </is>
      </c>
      <c r="B44" s="6" t="n">
        <v>1448922</v>
      </c>
      <c r="C44" s="6" t="n">
        <v>349</v>
      </c>
      <c r="E44" s="6" t="n">
        <v>364699</v>
      </c>
      <c r="F44" s="6" t="n">
        <v>-21683</v>
      </c>
      <c r="G44" s="6" t="n">
        <v>1105557</v>
      </c>
    </row>
    <row r="45">
      <c r="A45" s="4" t="inlineStr">
        <is>
          <t>Ending Balance, Shares at Sep. 30, 2021</t>
        </is>
      </c>
      <c r="C45" s="5" t="n">
        <v>34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157212</v>
      </c>
      <c r="C4" s="6" t="n">
        <v>119252</v>
      </c>
    </row>
    <row r="5">
      <c r="A5" s="3" t="inlineStr">
        <is>
          <t>Adjustments to reconcile net earnings to net cash (used in) provided by operating activities:</t>
        </is>
      </c>
    </row>
    <row r="6">
      <c r="A6" s="4" t="inlineStr">
        <is>
          <t>Depreciation and amortization</t>
        </is>
      </c>
      <c r="B6" s="5" t="n">
        <v>42151</v>
      </c>
      <c r="C6" s="5" t="n">
        <v>51375</v>
      </c>
    </row>
    <row r="7">
      <c r="A7" s="4" t="inlineStr">
        <is>
          <t>Provision for losses on accounts receivable</t>
        </is>
      </c>
      <c r="B7" s="5" t="n">
        <v>5781</v>
      </c>
      <c r="C7" s="5" t="n">
        <v>8093</v>
      </c>
    </row>
    <row r="8">
      <c r="A8" s="4" t="inlineStr">
        <is>
          <t>Non-cash stock-based compensation</t>
        </is>
      </c>
      <c r="B8" s="5" t="n">
        <v>13950</v>
      </c>
      <c r="C8" s="5" t="n">
        <v>11754</v>
      </c>
    </row>
    <row r="9">
      <c r="A9" s="4" t="inlineStr">
        <is>
          <t>Deferred income taxes</t>
        </is>
      </c>
      <c r="B9" s="5" t="n">
        <v>3374</v>
      </c>
      <c r="C9" s="5" t="n">
        <v>-2883</v>
      </c>
    </row>
    <row r="10">
      <c r="A10" s="4" t="inlineStr">
        <is>
          <t>Amortization of debt discount</t>
        </is>
      </c>
      <c r="B10" s="5" t="n">
        <v>12615</v>
      </c>
      <c r="C10" s="5" t="n">
        <v>12091</v>
      </c>
    </row>
    <row r="11">
      <c r="A11" s="4" t="inlineStr">
        <is>
          <t>Other adjustments</t>
        </is>
      </c>
      <c r="B11" s="5" t="n">
        <v>-4753</v>
      </c>
      <c r="C11" s="5" t="n">
        <v>4087</v>
      </c>
    </row>
    <row r="12">
      <c r="A12" s="3" t="inlineStr">
        <is>
          <t>Changes in assets and liabilities:</t>
        </is>
      </c>
    </row>
    <row r="13">
      <c r="A13" s="4" t="inlineStr">
        <is>
          <t>(Increase) decrease in accounts receivable</t>
        </is>
      </c>
      <c r="B13" s="5" t="n">
        <v>-85853</v>
      </c>
      <c r="C13" s="5" t="n">
        <v>247659</v>
      </c>
    </row>
    <row r="14">
      <c r="A14" s="4" t="inlineStr">
        <is>
          <t>(Increase) decrease in inventories</t>
        </is>
      </c>
      <c r="B14" s="5" t="n">
        <v>-88119</v>
      </c>
      <c r="C14" s="5" t="n">
        <v>28002</v>
      </c>
    </row>
    <row r="15">
      <c r="A15" s="4" t="inlineStr">
        <is>
          <t>(Increase) decrease in other assets</t>
        </is>
      </c>
      <c r="B15" s="5" t="n">
        <v>-20844</v>
      </c>
      <c r="C15" s="5" t="n">
        <v>19643</v>
      </c>
    </row>
    <row r="16">
      <c r="A16" s="4" t="inlineStr">
        <is>
          <t>Decrease in accounts payable</t>
        </is>
      </c>
      <c r="B16" s="5" t="n">
        <v>-119525</v>
      </c>
      <c r="C16" s="5" t="n">
        <v>-4842</v>
      </c>
    </row>
    <row r="17">
      <c r="A17" s="4" t="inlineStr">
        <is>
          <t>Decrease in accrued expenses and other liabilities</t>
        </is>
      </c>
      <c r="B17" s="5" t="n">
        <v>-33777</v>
      </c>
      <c r="C17" s="5" t="n">
        <v>-32137</v>
      </c>
    </row>
    <row r="18">
      <c r="A18" s="4" t="inlineStr">
        <is>
          <t>Net cash (used in) provided by operating activities</t>
        </is>
      </c>
      <c r="B18" s="5" t="n">
        <v>-117788</v>
      </c>
      <c r="C18" s="5" t="n">
        <v>462094</v>
      </c>
    </row>
    <row r="19">
      <c r="A19" s="3" t="inlineStr">
        <is>
          <t>Cash flows from investing activities:</t>
        </is>
      </c>
    </row>
    <row r="20">
      <c r="A20" s="4" t="inlineStr">
        <is>
          <t>Proceeds from sale of assets</t>
        </is>
      </c>
      <c r="B20" s="5" t="n">
        <v>29221</v>
      </c>
      <c r="C20" s="5" t="n">
        <v>14218</v>
      </c>
    </row>
    <row r="21">
      <c r="A21" s="4" t="inlineStr">
        <is>
          <t>Purchases of property and equipment</t>
        </is>
      </c>
      <c r="B21" s="5" t="n">
        <v>-28011</v>
      </c>
      <c r="C21" s="5" t="n">
        <v>-20688</v>
      </c>
    </row>
    <row r="22">
      <c r="A22" s="4" t="inlineStr">
        <is>
          <t>Acquisitions, net of cash and cash equivalents acquired</t>
        </is>
      </c>
      <c r="C22" s="5" t="n">
        <v>-6405</v>
      </c>
    </row>
    <row r="23">
      <c r="A23" s="4" t="inlineStr">
        <is>
          <t>Net cash provided by (used in) investing activities</t>
        </is>
      </c>
      <c r="B23" s="5" t="n">
        <v>1210</v>
      </c>
      <c r="C23" s="5" t="n">
        <v>-12875</v>
      </c>
    </row>
    <row r="24">
      <c r="A24" s="3" t="inlineStr">
        <is>
          <t>Cash flows from financing activities:</t>
        </is>
      </c>
    </row>
    <row r="25">
      <c r="A25" s="4" t="inlineStr">
        <is>
          <t>Net borrowings under inventory financing facilities</t>
        </is>
      </c>
      <c r="B25" s="5" t="n">
        <v>76422</v>
      </c>
      <c r="C25" s="5" t="n">
        <v>114321</v>
      </c>
    </row>
    <row r="26">
      <c r="A26" s="4" t="inlineStr">
        <is>
          <t>Repurchases of common stock</t>
        </is>
      </c>
      <c r="B26" s="5" t="n">
        <v>-50000</v>
      </c>
      <c r="C26" s="5" t="n">
        <v>-25000</v>
      </c>
    </row>
    <row r="27">
      <c r="A27" s="4" t="inlineStr">
        <is>
          <t>Other payments</t>
        </is>
      </c>
      <c r="B27" s="5" t="n">
        <v>-9330</v>
      </c>
      <c r="C27" s="5" t="n">
        <v>-7520</v>
      </c>
    </row>
    <row r="28">
      <c r="A28" s="4" t="inlineStr">
        <is>
          <t>Net cash provided by (used in) financing activities</t>
        </is>
      </c>
      <c r="B28" s="5" t="n">
        <v>99092</v>
      </c>
      <c r="C28" s="5" t="n">
        <v>-489087</v>
      </c>
    </row>
    <row r="29">
      <c r="A29" s="4" t="inlineStr">
        <is>
          <t>Foreign currency exchange effect on cash, cash equivalents and restricted cash balances</t>
        </is>
      </c>
      <c r="B29" s="5" t="n">
        <v>-3601</v>
      </c>
      <c r="C29" s="5" t="n">
        <v>718</v>
      </c>
    </row>
    <row r="30">
      <c r="A30" s="4" t="inlineStr">
        <is>
          <t>Decrease in cash, cash equivalents and restricted cash</t>
        </is>
      </c>
      <c r="B30" s="5" t="n">
        <v>-21087</v>
      </c>
      <c r="C30" s="5" t="n">
        <v>-39150</v>
      </c>
    </row>
    <row r="31">
      <c r="A31" s="4" t="inlineStr">
        <is>
          <t>Cash, cash equivalents and restricted cash at beginning of period</t>
        </is>
      </c>
      <c r="B31" s="5" t="n">
        <v>130582</v>
      </c>
      <c r="C31" s="5" t="n">
        <v>116297</v>
      </c>
    </row>
    <row r="32">
      <c r="A32" s="4" t="inlineStr">
        <is>
          <t>Cash, cash equivalents and restricted cash at end of period</t>
        </is>
      </c>
      <c r="B32" s="5" t="n">
        <v>109495</v>
      </c>
      <c r="C32" s="5" t="n">
        <v>77147</v>
      </c>
    </row>
    <row r="33">
      <c r="A33" s="4" t="inlineStr">
        <is>
          <t>ABL Facility [Member]</t>
        </is>
      </c>
    </row>
    <row r="34">
      <c r="A34" s="3" t="inlineStr">
        <is>
          <t>Cash flows from financing activities:</t>
        </is>
      </c>
    </row>
    <row r="35">
      <c r="A35" s="4" t="inlineStr">
        <is>
          <t>Borrowings on senior revolving credit facility</t>
        </is>
      </c>
      <c r="B35" s="5" t="n">
        <v>3167044</v>
      </c>
      <c r="C35" s="5" t="n">
        <v>2111674</v>
      </c>
    </row>
    <row r="36">
      <c r="A36" s="4" t="inlineStr">
        <is>
          <t>Repayments on senior revolving credit facility</t>
        </is>
      </c>
      <c r="B36" s="6" t="n">
        <v>-3085044</v>
      </c>
      <c r="C36" s="6" t="n">
        <v>-26825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Standard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Recently Issued Accounting Standards</t>
        </is>
      </c>
      <c r="B4" s="4" t="inlineStr">
        <is>
          <t>1. Basis We empower organizations of all sizes with Insight Intelligent Technology Solutions TM
Operating Segment
Geography
North America
United States and Canada
EMEA
Europe, Middle East and Africa
APAC
Asia-Pacific Our offerings in North America and certain countries in EMEA and APAC include hardware, software and services, including cloud solutions. Our offerings in the remainder of our EMEA and APAC segments are largely software and certain software-related services and cloud solutions. In the opinion of management, the accompanying unaudited consolidated financial statements contain all adjustments necessary to present fairly our financial position as of September 30, 2021 and our results of operations for the three and nine months ended September 30, 2021 and 2020 and cash flows for the nine months ended September 30, 2021 and 2020. The consolidated balance sheet as of December 31, 2020 was derived from the audited consolidated balance sheet at such date. The accompanying unaudited consolidated financial statements and notes have been prepared in accordance with the rules and regulations promulgated by the SEC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20.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December 2019, the Financial Accounting Standards Board (“FASB”) issued Accounting Standard Update (“ASU”) No. 2019-12, “Simplifying the Accounting for Income Taxes.” The new standard is intended to simplify various aspects of accounting for income taxes by removing specific exceptions and amending certain requirements. We adopted the new standard as of January 1, 2021. The adoption of this new standard did not have a material effect on our consolidated financial statements. In August 2020, the FASB issued ASU No. 2020-06, “Accounting for Convertible Instruments and Contracts in an Entity’s Own Equity”.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areas of the guidance for diluted earnings-per-share calculations by requiring the use of the if-converted method. The guidance will be effective for fiscal years beginning after December 15, 2021, with early adoption permitted for fiscal years beginning after December 15, 2020 and can be adopted on either a fully retrospective or modified retrospective basis. The Company is currently evaluating the impact the adoption of this standard will have on its consolidated financial statements; however, we expect our consolidated statements of operations and consolidated balance sheets will be significantly impacted following adoption of this new standard on January 1, 2022, as we will no longer report accreted interest on the Notes and the full par value of the Notes will be reflected as debt. There have been no other material changes in or additions to the recently issued accounting standards as previously reported in Note 1 to our Consolidated Financial Statements in Part II, Item 8 of our Annual Report on Form 10-K for the year ended December 31, 2020 that affect or may affect our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Contract Liabilities and Performance Obligations</t>
        </is>
      </c>
      <c r="B1" s="2" t="inlineStr">
        <is>
          <t>9 Months Ended</t>
        </is>
      </c>
    </row>
    <row r="2">
      <c r="B2" s="2" t="inlineStr">
        <is>
          <t>Sep. 30, 2021</t>
        </is>
      </c>
    </row>
    <row r="3">
      <c r="A3" s="3" t="inlineStr">
        <is>
          <t>Revenue From Contract With Customer [Abstract]</t>
        </is>
      </c>
    </row>
    <row r="4">
      <c r="A4" s="4" t="inlineStr">
        <is>
          <t>Receivables, Contract Liabilities and Performance Obligations</t>
        </is>
      </c>
      <c r="B4" s="4" t="inlineStr">
        <is>
          <t xml:space="preserve">2 .
Receivables, Contract Liabilities and Performance Obligations The following table provides information about receivables and contract liabilities as of September 30, 2021 and December 31, 2020 (in thousands):
September 30,
December 31,
2021
2020
Current receivables, which are included in “Accounts receivable, net”
$
2,754,153
$
2,685,448
Non-current receivables, which are included in “Other assets”
153,751
154,662
Contract liabilities, which are included in “Accrued expenses and other current liabilities” and “Other liabilities”
109,401
107,158
C hanges in the contract liabilities balances during the nine months ended September 30, 2021 are as follows (in thousands):
Increase (Decrease)
Contract
Liabilities
Balances at December 31, 2020
$
107,158
Reclassification of the beginning contract liabilities to revenue, as the result of performance obligations satisfied
(67,166
)
Cash received in advance and not recognized as revenue
69,409
Balances at September 30, 2021
$
109,401
During the nine months ended September 30, 2020, the Company recognized revenue of $53,454,000 related to its contract liabilities. The following table includes estimated net sales related to performance obligations that are unsatisfied (or partially unsatisfied) as of September 30, 2021 that are expected to be recognized in the future (in thousands):
Services
Remainder of 2021
$
51,731
2022
91,440
2023
38,271
2024 and thereafter
33,770
Total remaining performance obligations
$
215,212
With the exception of remaining performance obligations associated with our OneCall Support Services contracts which are included in the table above regardless of original duration, r emaining performance obligations that have original expected durations of one year or less are not included in the table above. Amounts not included in the table above have an average original expected duration of nine months. The majority of our backlog historically has been and continues to be open cancelable purchase orders. We do not believe that backlog as of any particular date is predictive of future results, therefore we do not include performance obligations under open cancelable purchase orders, which do not qualify for revenue recognition, in the table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6:22:23Z</dcterms:created>
  <dcterms:modified xmlns:dcterms="http://purl.org/dc/terms/" xmlns:xsi="http://www.w3.org/2001/XMLSchema-instance" xsi:type="dcterms:W3CDTF">2021-11-04T16:22:23Z</dcterms:modified>
</cp:coreProperties>
</file>